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Org" sheetId="9" state="visible" r:id="rId9"/>
    <sheet xmlns:r="http://schemas.openxmlformats.org/officeDocument/2006/relationships" name="Popeyes Acquisition"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Earnings per Share" sheetId="13" state="visible" r:id="rId13"/>
    <sheet xmlns:r="http://schemas.openxmlformats.org/officeDocument/2006/relationships" name="Intangible Assets, net and Good" sheetId="14" state="visible" r:id="rId14"/>
    <sheet xmlns:r="http://schemas.openxmlformats.org/officeDocument/2006/relationships" name="Equity Method Investments" sheetId="15" state="visible" r:id="rId15"/>
    <sheet xmlns:r="http://schemas.openxmlformats.org/officeDocument/2006/relationships" name="Other Accrued Liabilities and O"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Derivative Instruments" sheetId="20" state="visible" r:id="rId20"/>
    <sheet xmlns:r="http://schemas.openxmlformats.org/officeDocument/2006/relationships" name="Franchise and Property Revenues" sheetId="21" state="visible" r:id="rId21"/>
    <sheet xmlns:r="http://schemas.openxmlformats.org/officeDocument/2006/relationships" name="Other Operating Expenses (Incom" sheetId="22" state="visible" r:id="rId22"/>
    <sheet xmlns:r="http://schemas.openxmlformats.org/officeDocument/2006/relationships" name="Segment Reporting" sheetId="23" state="visible" r:id="rId23"/>
    <sheet xmlns:r="http://schemas.openxmlformats.org/officeDocument/2006/relationships" name="Supplemental Financial Informat" sheetId="24" state="visible" r:id="rId24"/>
    <sheet xmlns:r="http://schemas.openxmlformats.org/officeDocument/2006/relationships" name="Subsequent Event" sheetId="25" state="visible" r:id="rId25"/>
    <sheet xmlns:r="http://schemas.openxmlformats.org/officeDocument/2006/relationships" name="Popeyes Acquisition (Tables)" sheetId="26" state="visible" r:id="rId26"/>
    <sheet xmlns:r="http://schemas.openxmlformats.org/officeDocument/2006/relationships" name="Earnings per Share (Tables)" sheetId="27" state="visible" r:id="rId27"/>
    <sheet xmlns:r="http://schemas.openxmlformats.org/officeDocument/2006/relationships" name="Intangible Assets, net and Go28" sheetId="28" state="visible" r:id="rId28"/>
    <sheet xmlns:r="http://schemas.openxmlformats.org/officeDocument/2006/relationships" name="Equity Method Investments (Tabl" sheetId="29" state="visible" r:id="rId29"/>
    <sheet xmlns:r="http://schemas.openxmlformats.org/officeDocument/2006/relationships" name="Other Accrued Liabilities and30" sheetId="30" state="visible" r:id="rId30"/>
    <sheet xmlns:r="http://schemas.openxmlformats.org/officeDocument/2006/relationships" name="Long-Term Debt (Tables)" sheetId="31" state="visible" r:id="rId31"/>
    <sheet xmlns:r="http://schemas.openxmlformats.org/officeDocument/2006/relationships" name="Equity (Tables)" sheetId="32" state="visible" r:id="rId32"/>
    <sheet xmlns:r="http://schemas.openxmlformats.org/officeDocument/2006/relationships" name="Derivative Instruments (Tables)" sheetId="33" state="visible" r:id="rId33"/>
    <sheet xmlns:r="http://schemas.openxmlformats.org/officeDocument/2006/relationships" name="Franchise and Property Revenu34" sheetId="34" state="visible" r:id="rId34"/>
    <sheet xmlns:r="http://schemas.openxmlformats.org/officeDocument/2006/relationships" name="Other Operating Expenses (Inc35" sheetId="35" state="visible" r:id="rId35"/>
    <sheet xmlns:r="http://schemas.openxmlformats.org/officeDocument/2006/relationships" name="Segment Reporting (Tables)" sheetId="36" state="visible" r:id="rId36"/>
    <sheet xmlns:r="http://schemas.openxmlformats.org/officeDocument/2006/relationships" name="Supplemental Financial Inform37" sheetId="37" state="visible" r:id="rId37"/>
    <sheet xmlns:r="http://schemas.openxmlformats.org/officeDocument/2006/relationships" name="Description of Business and O38" sheetId="38" state="visible" r:id="rId38"/>
    <sheet xmlns:r="http://schemas.openxmlformats.org/officeDocument/2006/relationships" name="Popeyes Acquisition - Additiona" sheetId="39" state="visible" r:id="rId39"/>
    <sheet xmlns:r="http://schemas.openxmlformats.org/officeDocument/2006/relationships" name="Popeyes Acquisition - Schedule " sheetId="40" state="visible" r:id="rId40"/>
    <sheet xmlns:r="http://schemas.openxmlformats.org/officeDocument/2006/relationships" name="Basis of Presentation and Con41" sheetId="41" state="visible" r:id="rId41"/>
    <sheet xmlns:r="http://schemas.openxmlformats.org/officeDocument/2006/relationships" name="Earnings per Share - Basic and " sheetId="42" state="visible" r:id="rId42"/>
    <sheet xmlns:r="http://schemas.openxmlformats.org/officeDocument/2006/relationships" name="Intangible Assets, Net and Go43" sheetId="43" state="visible" r:id="rId43"/>
    <sheet xmlns:r="http://schemas.openxmlformats.org/officeDocument/2006/relationships" name="Intangible Assets, Net and Go44" sheetId="44" state="visible" r:id="rId44"/>
    <sheet xmlns:r="http://schemas.openxmlformats.org/officeDocument/2006/relationships" name="Equity Method Investments - Add" sheetId="45" state="visible" r:id="rId45"/>
    <sheet xmlns:r="http://schemas.openxmlformats.org/officeDocument/2006/relationships" name="Equity Method Investments - Sum" sheetId="46" state="visible" r:id="rId46"/>
    <sheet xmlns:r="http://schemas.openxmlformats.org/officeDocument/2006/relationships" name="Equity Method Investments - S47" sheetId="47" state="visible" r:id="rId47"/>
    <sheet xmlns:r="http://schemas.openxmlformats.org/officeDocument/2006/relationships" name="Other Accrued Liabilities and48" sheetId="48" state="visible" r:id="rId48"/>
    <sheet xmlns:r="http://schemas.openxmlformats.org/officeDocument/2006/relationships" name="Long-Term Debt - Summary of Lon" sheetId="49" state="visible" r:id="rId49"/>
    <sheet xmlns:r="http://schemas.openxmlformats.org/officeDocument/2006/relationships" name="Long-Term Debt - Summary of L50" sheetId="50" state="visible" r:id="rId50"/>
    <sheet xmlns:r="http://schemas.openxmlformats.org/officeDocument/2006/relationships" name="Long-Term Debt - Refinancing of" sheetId="51" state="visible" r:id="rId51"/>
    <sheet xmlns:r="http://schemas.openxmlformats.org/officeDocument/2006/relationships" name="Long-Term Debt - Incremental Te" sheetId="52" state="visible" r:id="rId52"/>
    <sheet xmlns:r="http://schemas.openxmlformats.org/officeDocument/2006/relationships" name="Long-Term Debt - Revolving Cred" sheetId="53" state="visible" r:id="rId53"/>
    <sheet xmlns:r="http://schemas.openxmlformats.org/officeDocument/2006/relationships" name="Long-Term Debt - Fair Value Mea" sheetId="54" state="visible" r:id="rId54"/>
    <sheet xmlns:r="http://schemas.openxmlformats.org/officeDocument/2006/relationships" name="Long-Term Debt - Schedule of In" sheetId="55" state="visible" r:id="rId55"/>
    <sheet xmlns:r="http://schemas.openxmlformats.org/officeDocument/2006/relationships" name="Income Taxes - Additional Infor" sheetId="56" state="visible" r:id="rId56"/>
    <sheet xmlns:r="http://schemas.openxmlformats.org/officeDocument/2006/relationships" name="Equity - Additional Information" sheetId="57" state="visible" r:id="rId57"/>
    <sheet xmlns:r="http://schemas.openxmlformats.org/officeDocument/2006/relationships" name="Equity - Summary of Changes in " sheetId="58" state="visible" r:id="rId58"/>
    <sheet xmlns:r="http://schemas.openxmlformats.org/officeDocument/2006/relationships" name="Equity - Reclassifications Out " sheetId="59" state="visible" r:id="rId59"/>
    <sheet xmlns:r="http://schemas.openxmlformats.org/officeDocument/2006/relationships" name="Derivative Instruments - Additi" sheetId="60" state="visible" r:id="rId60"/>
    <sheet xmlns:r="http://schemas.openxmlformats.org/officeDocument/2006/relationships" name="Derivative Instruments - Quanti" sheetId="61" state="visible" r:id="rId61"/>
    <sheet xmlns:r="http://schemas.openxmlformats.org/officeDocument/2006/relationships" name="Derivative Instruments - Summar" sheetId="62" state="visible" r:id="rId62"/>
    <sheet xmlns:r="http://schemas.openxmlformats.org/officeDocument/2006/relationships" name="Franchise and Property Revenu63" sheetId="63" state="visible" r:id="rId63"/>
    <sheet xmlns:r="http://schemas.openxmlformats.org/officeDocument/2006/relationships" name="Other Operating Expenses (Inc64" sheetId="64" state="visible" r:id="rId64"/>
    <sheet xmlns:r="http://schemas.openxmlformats.org/officeDocument/2006/relationships" name="Segment Reporting and Geographi" sheetId="65" state="visible" r:id="rId65"/>
    <sheet xmlns:r="http://schemas.openxmlformats.org/officeDocument/2006/relationships" name="Segment Reporting - Revenues by" sheetId="66" state="visible" r:id="rId66"/>
    <sheet xmlns:r="http://schemas.openxmlformats.org/officeDocument/2006/relationships" name="Segment Reporting - Revenues 67" sheetId="67" state="visible" r:id="rId67"/>
    <sheet xmlns:r="http://schemas.openxmlformats.org/officeDocument/2006/relationships" name="Segment Reporting - Reconciliat" sheetId="68" state="visible" r:id="rId68"/>
    <sheet xmlns:r="http://schemas.openxmlformats.org/officeDocument/2006/relationships" name="Supplemental Financial Inform69" sheetId="69" state="visible" r:id="rId69"/>
    <sheet xmlns:r="http://schemas.openxmlformats.org/officeDocument/2006/relationships" name="Supplemental Financial Inform70" sheetId="70" state="visible" r:id="rId70"/>
    <sheet xmlns:r="http://schemas.openxmlformats.org/officeDocument/2006/relationships" name="Supplemental Financial Inform71" sheetId="71" state="visible" r:id="rId71"/>
    <sheet xmlns:r="http://schemas.openxmlformats.org/officeDocument/2006/relationships" name="Subsequent Event - Additional I" sheetId="72" state="visible" r:id="rId72"/>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17</t>
  </si>
  <si>
    <t>Apr. 2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QSP</t>
  </si>
  <si>
    <t>Entity Registrant Name</t>
  </si>
  <si>
    <t>Restaurant Brands International Limited Partnership</t>
  </si>
  <si>
    <t>Entity Central Index Key</t>
  </si>
  <si>
    <t>Current Fiscal Year End Date</t>
  </si>
  <si>
    <t>--12-31</t>
  </si>
  <si>
    <t>Entity Filer Category</t>
  </si>
  <si>
    <t>Large Accelerated Filer</t>
  </si>
  <si>
    <t>Partnerships Exchangeable Units [Member]</t>
  </si>
  <si>
    <t>Entity Common Stock, Shares Outstanding</t>
  </si>
  <si>
    <t>Class A Common Units [Member]</t>
  </si>
  <si>
    <t>Condensed Consolidated Balance Sheets (Unaudited) - USD ($) $ in Millions</t>
  </si>
  <si>
    <t>Dec. 31, 2016</t>
  </si>
  <si>
    <t>Mar. 31, 2016</t>
  </si>
  <si>
    <t>Dec. 31, 2015</t>
  </si>
  <si>
    <t>Current assets:</t>
  </si>
  <si>
    <t>Cash and cash equivalents</t>
  </si>
  <si>
    <t>Accounts and notes receivable, net of allowance of $16.1 million and $14.3 million, respectively</t>
  </si>
  <si>
    <t>Inventories, net</t>
  </si>
  <si>
    <t>Advertising fund restricted assets</t>
  </si>
  <si>
    <t>Prepaids and other current assets</t>
  </si>
  <si>
    <t>Total current assets</t>
  </si>
  <si>
    <t>Property and equipment, net of accumulated depreciation and amortization of $507.2 million and $474.5 million, respectively</t>
  </si>
  <si>
    <t>Intangible assets, net</t>
  </si>
  <si>
    <t>Goodwill</t>
  </si>
  <si>
    <t>Net investment in property leased to franchisees</t>
  </si>
  <si>
    <t>Derivative assets</t>
  </si>
  <si>
    <t>Other assets, net</t>
  </si>
  <si>
    <t>Total assets</t>
  </si>
  <si>
    <t>Current liabilities:</t>
  </si>
  <si>
    <t>Accounts and drafts payable</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Partnership preferred units; no par value; 68,530,939 authorized, issued and outstanding at March 31, 2017 and December 31, 2016</t>
  </si>
  <si>
    <t>Partners' capital:</t>
  </si>
  <si>
    <t>Accumulated other comprehensive income (loss)</t>
  </si>
  <si>
    <t>Total Partners' capital</t>
  </si>
  <si>
    <t>Noncontrolling interests</t>
  </si>
  <si>
    <t>Total equity</t>
  </si>
  <si>
    <t>Total liabilities, Partnership preferred units and equity</t>
  </si>
  <si>
    <t>Class A common units; 202,006,067 issued and outstanding at March 31, 2017 and December 31, 2016</t>
  </si>
  <si>
    <t>Partnership exchangeable units; 226,870,394 issued and outstanding at March 31, 2017; 226,995,404 issued and outstanding at December 31, 2016</t>
  </si>
  <si>
    <t>Condensed Consolidated Balance Sheets (Unaudited) (Parenthetical) - USD ($) $ in Millions</t>
  </si>
  <si>
    <t>Allowances for trade and notes receivable</t>
  </si>
  <si>
    <t>Property and equipment, accumulated depreciation and amortization</t>
  </si>
  <si>
    <t>Partnership preferred units, par value</t>
  </si>
  <si>
    <t>Partnership preferred units, authorized</t>
  </si>
  <si>
    <t>Partnership preferred units, issued</t>
  </si>
  <si>
    <t>Partnership preferred units; outstanding</t>
  </si>
  <si>
    <t>Class A common units, issued</t>
  </si>
  <si>
    <t>Class A common units, outstanding</t>
  </si>
  <si>
    <t>Partnership exchangeable units, issued</t>
  </si>
  <si>
    <t>Partnership exchangeable units, outstanding</t>
  </si>
  <si>
    <t>Condensed Consolidated Statements of Operations (Unaudited) - USD ($) shares in Millions, $ in Millions</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Loss on early extinguishment of debt</t>
  </si>
  <si>
    <t>Income before income taxes</t>
  </si>
  <si>
    <t>Income tax expense</t>
  </si>
  <si>
    <t>Net income</t>
  </si>
  <si>
    <t>Net income attributable to noncontrolling interests (Note 11)</t>
  </si>
  <si>
    <t>Partnership preferred unit distributions</t>
  </si>
  <si>
    <t>Net income attributable to common unitholders</t>
  </si>
  <si>
    <t>Weighted average units outstanding - basic and diluted</t>
  </si>
  <si>
    <t>Earnings per unit - basic and diluted</t>
  </si>
  <si>
    <t>Distributions per unit</t>
  </si>
  <si>
    <t>Condensed Consolidated Statements of Comprehensive Income (Loss) (Unaudited) - USD ($) $ in Millions</t>
  </si>
  <si>
    <t>Statement of Comprehensive Income [Abstract]</t>
  </si>
  <si>
    <t>Foreign currency translation adjustment</t>
  </si>
  <si>
    <t>Net change in fair value of net investment hedges, net of tax of $10.7 and $35.5</t>
  </si>
  <si>
    <t>Net change in fair value of cash flow hedges, net of tax of $0.9 and $15.7</t>
  </si>
  <si>
    <t>Amounts reclassified to earnings of cash flow hedges, net of tax of $(1.3) and $0</t>
  </si>
  <si>
    <t>Pension and post-retirement benefit plans, net of tax of $0.1 and $0</t>
  </si>
  <si>
    <t>Amortization of prior service (credits) costs, net of tax of $0.3 and $0.3</t>
  </si>
  <si>
    <t>Amortization of actuarial (gains) losses, net of tax of $(0.1) and $(0.1)</t>
  </si>
  <si>
    <t>Other comprehensive income (loss)</t>
  </si>
  <si>
    <t>Comprehensive income (loss)</t>
  </si>
  <si>
    <t>Comprehensive income (loss) attributable to noncontrolling interests</t>
  </si>
  <si>
    <t>Comprehensive income attributable to preferred unitholders</t>
  </si>
  <si>
    <t>Comprehensive income (loss) attributable to common unitholders</t>
  </si>
  <si>
    <t>Condensed Consolidated Statements of Comprehensive Income (Loss) (Unaudited) (Parenthetical) - USD ($) $ in Millions</t>
  </si>
  <si>
    <t>Tax effect on change in fair value of investment hedges</t>
  </si>
  <si>
    <t>Tax effect on change in fair value of interest rate caps/swaps</t>
  </si>
  <si>
    <t>Tax effect on amounts reclassified to earnings of cash flow hedges</t>
  </si>
  <si>
    <t>Tax effect on pension and post-retirement benefit plans</t>
  </si>
  <si>
    <t>Tax effect on amortization prior service costs</t>
  </si>
  <si>
    <t>Tax effect on amortization of actuarial (gain) loss</t>
  </si>
  <si>
    <t>Condensed Consolidated Statements of Shareholders' Equity (Unaudited) - 3 months ended Mar. 31, 2017 - USD ($) $ in Millions</t>
  </si>
  <si>
    <t>Total</t>
  </si>
  <si>
    <t>Accumulated Other Comprehensive Income (Loss) [Member]</t>
  </si>
  <si>
    <t>Noncontrolling Interest [Member]</t>
  </si>
  <si>
    <t>Beginning Balance at Dec. 31, 2016</t>
  </si>
  <si>
    <t>Beginning Balance, shares at Dec. 31, 2016</t>
  </si>
  <si>
    <t>Distributions declared on Class A common units</t>
  </si>
  <si>
    <t>Distributions declared on partnership exchangeable units</t>
  </si>
  <si>
    <t>Preferred unit distributions</t>
  </si>
  <si>
    <t>Exchange of Partnership exchangeable units for RBI common shares</t>
  </si>
  <si>
    <t>Exchange of Partnership exchange units for RBI common shares, shares</t>
  </si>
  <si>
    <t>Capital contribution from RBI Inc.</t>
  </si>
  <si>
    <t>Restaurant VIE contributions (distributions)</t>
  </si>
  <si>
    <t>Net income (loss)</t>
  </si>
  <si>
    <t>Ending Balance at Mar. 31, 2017</t>
  </si>
  <si>
    <t>Ending Balance, shares at Mar. 31, 2017</t>
  </si>
  <si>
    <t>Condensed Consolidated Statements of Cash Flows (Unaudited) - USD ($) $ in Millions</t>
  </si>
  <si>
    <t>Cash flows from operating activities:</t>
  </si>
  <si>
    <t>Adjustments to reconcile net income to net cash provided by operating activities:</t>
  </si>
  <si>
    <t>Depreciation and amortization</t>
  </si>
  <si>
    <t>Non-cash loss on extinguishment of debt</t>
  </si>
  <si>
    <t>Amortization of deferred financing costs and debt issuance discount</t>
  </si>
  <si>
    <t>Loss (gain) on remeasurement of foreign denominated transactions</t>
  </si>
  <si>
    <t>Net losses (gains) on derivatives</t>
  </si>
  <si>
    <t>Share-based compensation expense</t>
  </si>
  <si>
    <t>Deferred income taxes</t>
  </si>
  <si>
    <t>Other</t>
  </si>
  <si>
    <t>Changes in current assets and liabilities, excluding acquisitions and dispositions:</t>
  </si>
  <si>
    <t>Accounts and notes receivable</t>
  </si>
  <si>
    <t>Inventories and prepaids and other current assets</t>
  </si>
  <si>
    <t>Advertising fund restricted assets and fund liabilities</t>
  </si>
  <si>
    <t>Other accrued liabilities and gift card liability</t>
  </si>
  <si>
    <t>Other long-term assets and liabilities</t>
  </si>
  <si>
    <t>Net cash provided by operating activities</t>
  </si>
  <si>
    <t>Cash flows from investing activities:</t>
  </si>
  <si>
    <t>Payments for property and equipment</t>
  </si>
  <si>
    <t>Proceeds from disposal of assets, restaurant closures, and refranchisings</t>
  </si>
  <si>
    <t>Net payment for purchase of Popeyes, net of cash acquired</t>
  </si>
  <si>
    <t>Return of investment on direct financing leases</t>
  </si>
  <si>
    <t>Settlement/sale of derivatives, net</t>
  </si>
  <si>
    <t>Other investing activities, net</t>
  </si>
  <si>
    <t>Net cash provided by (used for) investing activities</t>
  </si>
  <si>
    <t>Cash flows from financing activities:</t>
  </si>
  <si>
    <t>Proceeds from issuance of long-term debt</t>
  </si>
  <si>
    <t>Repayments of long-term debt and capital leases</t>
  </si>
  <si>
    <t>Payment of financing costs</t>
  </si>
  <si>
    <t>Payment of dividends on common and preferred shares and distributions on Partnership exchangeable units</t>
  </si>
  <si>
    <t>Other financing activities, net</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Description of Business and Organization</t>
  </si>
  <si>
    <t>Accounting Policies [Abstract]</t>
  </si>
  <si>
    <t>Note 1. Description of Business and
Organization
Restaurant Brands International Limited Partnership
(“Partnership”, “we”, “us” or
“our”) was formed on August 25, 2014 as a general
partnership and was registered on October 27, 2014 as a
limited partnership in accordance with the laws of the Province of
Ontario. We franchise and operate quick service restaurants serving
premium coffee and other beverage and food products under
the Tim
Hortons Burger King Popeyes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si>
  <si>
    <t>Popeyes Acquisition</t>
  </si>
  <si>
    <t>Business Combinations [Abstract]</t>
  </si>
  <si>
    <t>Note 2. Popeyes Acquisition
On March 27, 2017, we completed the acquisition of all of the
outstanding shares of common stock of Popeyes Louisiana Kitchen,
Inc. (the “Popeyes Acquisition”). Popeyes Louisiana
Kitchen Inc. is one of the world’s largest chicken quick
service restaurants and its global footprint complements
RBI’s existing portfolio. Like RBI’s other brands, the
Popeyes
Total consideration in connection with the Popeyes Acquisition was
$1,654.7 million, which includes $32.6 million for the
settlement of equity awards. The consideration was funded through
(1) cash on hand of approximately $354.7 million, and (2)
$1,300.0 million from incremental borrowings under our Term
Loan Facility – see Note 9, Long-Term Debt
Fees and expenses related to the Popeyes Acquisition and related
financings (“PLK Transaction costs”) totaled
$34.4 million, consisting primarily of professional fees and
compensation related expenses, all of which are classified as
selling, general and administrative expenses in the accompanying
condensed consolidated statements of operations. These fees and
expenses were funded through cash on hand.
The preliminary allocation of consideration to the net tangible and
intangible assets acquired is presented in the table below (in
millions):
March 27, 2017
Total current assets $ 64.4
Property and equipment 96.5
Popeyes 1,020.0
Other assets 0.7
Total current liabilities (74.7 )
Total debt and capital lease obligations (159.0 )
Deferred income taxes (358.3 )
Other liabilities (13.2 )
Total identifiable net assets 576.4
Goodwill 1,078.3
Total consideration $ 1,654.7
The purchase price allocation reflects preliminary fair value
estimates based on management’s analysis, including
preliminary work performed by third-party valuation specialists. We
will continue to obtain information to assist in determining the
fair value of net assets acquired during the measurement
period.
The Popeyes
On March 27, 2017, we repaid $155.5 million of debt
assumed in connection with the Popeyes Acquisition.
The Popeyes Acquisition is not material to our consolidated
financial statements, and therefore, supplemental pro forma
financial information related to the acquisition is not included
herein.</t>
  </si>
  <si>
    <t>Basis of Presentation and Consolidation</t>
  </si>
  <si>
    <t>Organization, Consolidation and Presentation of Financial Statements [Abstract]</t>
  </si>
  <si>
    <t>Note 3. 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March 31, 2017 and
December 31, 2016, we determined that we are the primary
beneficiary of 81 and 96 Restaurant VIEs, respectively. As Tim
Hortons, Burger King, and Popeyes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Certain prior year amounts in the accompanying Financial Statements
and notes to the Financial Statements have been reclassified in
order to be comparable with the current year classifications. These
reclassifications had no effect on previously reported net
income.</t>
  </si>
  <si>
    <t>New Accounting Pronouncements</t>
  </si>
  <si>
    <t>Accounting Changes and Error Corrections [Abstract]</t>
  </si>
  <si>
    <t>Note 4. New Accounting Pronouncements
Revenue Recognition
We have performed a preliminary analysis of the impact of the new
revenue recognition guidance and developed a comprehensive plan for
the implementation. The project plan includes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d restaurant
opens. Under the new guidance, we anticipate deferring the initial
franchise fees and recognizing revenue over the term of the related
franchise agreement. We anticipate that the new guidance will also
change our reporting of advertising fund contributions from
franchisees and the related advertising expenditures, which are
currently reported on a net basis in our consolidated balance
sheet. Under the current guidance, as of the balance sheet date,
advertising fund contributions received may not equal advertising
expenditures for the period due to the timing of promotions. To the
extent that contributions received exceeded advertising
expenditures, the excess contributions are treated as a deferred
liability. To the extent that advertising expenditures temporarily
exceeded advertising fund contributions, the difference is recorded
as a receivable from the fund. Under the new guidance, we
anticipate advertising fund contributions from franchisees and
advertising fund expenditures will be reported on a gross basis and
the related advertising fund revenues and expenses may be reported
in different periods.
We anticipate that estimated breakage income on gift cards will be
recognized as gift cards are utilized instead of our current policy
of deferring the breakage income until it is deemed remote that the
unused gift card balance will be redeemed. We do not believe this
guidance will materially impact our recognition of revenue from
Company restaurant sales, our recognition of royalty revenues from
franchisees, or our recognition of revenues from property rentals.
We are continuing to evaluate the impact the adoption of this
guidance will have on the recognition of revenue from other
sources.
Lease Accounting non-cash
Derivative Contract Novations on Existing Hedges de-designation
Equity Method Accounting
Employee Share-Based Payment Accounting
Classification of Certain Cash Receipts and Cash
Payments
Intra-Entity Transfers of Assets Other Than
Inventory
Goodwill Impairment two-step more-likely-than-not</t>
  </si>
  <si>
    <t>Earnings per Share</t>
  </si>
  <si>
    <t>Earnings Per Share [Abstract]</t>
  </si>
  <si>
    <t xml:space="preserve">Note 5. Earnings per Share
Partnership uses the two-class
There are no dilutive securities for Partnership as the exercise of
stock option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Three Months Ended March 31,
2017 2016
Allocation of net income among partner interests:
Net income allocated to Class A common unitholders $ 50.2 $ 50.0
Net income allocated to Partnership exchangeable unitholders 48.5 49.9
Net income attributable to common unitholders $ 98.7 $ 99.9
Denominator - basic and diluted partnership units:
Weighted average Class A common units 202.0 202.0
Weighted average Partnership exchangeable units 226.9 229.8
Total weighted average basic and diluted units outstanding 428.9 431.8
Earnings per unit - basic and diluted:
Class A common units $ 0.25 $ 0.25
Partnership exchangeable units $ 0.21 $ 0.22 </t>
  </si>
  <si>
    <t>Intangible Assets, net and Goodwill</t>
  </si>
  <si>
    <t>Goodwill and Intangible Assets Disclosure [Abstract]</t>
  </si>
  <si>
    <t>Note 6. Intangible Assets, net and Goodwill
Intangible assets, net and goodwill consist of the following (in
millions):
As of
March 31, 2017 December 31, 2016
Gross Accumulated Net Gross Accumulated Net
Identifiable assets subject to amortization:
Franchise agreements $ 658.1 $ (139.7 ) $ 518.4 $ 655.1 $ (132.4 ) $ 522.7
Favorable leases 436.7 (160.1 ) 276.6 436.0 (149.7 ) 286.3
Subtotal 1,094.8 (299.8 ) 795.0 1,091.1 (282.1 ) 809.0
Indefinite lived intangible assets:
Tim Hortons $ 6,393.4 $
— $ 6,393.4 $ 6,341.6 $
— $ 6,341.6
Burger King 2,085.1
— 2,085.1 2,077.4
— 2,077.4
Popeyes 1,020.0
— 1,020.0
—
—
—
Subtotal 9,498.5
— 9,498.5 8,419.0
— 8,419.0
Intangible assets, net $ 10,293.5 $ 9,228.0
Goodwill
Tim Hortons segment $ 4,119.6 $ 4,087.8
Burger King segment 589.4 587.3
Popeyes segment 1,078.3
—
Total $ 5,787.3 $ 4,675.1
Amortization expense on intangible assets totaled
$17.5 million for the three months ended March 31, 2017
and $18.3 million for the same period in the prior year. The
change in the brands and goodwill balances during the three months
ended March 31, 2017 was due principally to the addition of
goodwill and intangibles from the Popeyes Acquisition, and to a
lesser extent, the impact of foreign currency translation.</t>
  </si>
  <si>
    <t>Equity Method Investments</t>
  </si>
  <si>
    <t>Equity Method Investments and Joint Ventures [Abstract]</t>
  </si>
  <si>
    <t>Note 7. Equity Method Investments
The aggregate carrying amount of our equity method investments was
$154.7 million and $151.1 million as of March 31,
2017 and December 31, 2016, respectively, and is included as a
component of other assets, net in our accompanying condensed
consolidated balance sheets. Select information about our most
significant equity method investments, based on the carrying value
as of March 31, 2017, was as follows:
Entity Country Equity
TIMWEN Partnership Canada 50.0 %
Carrols Restaurant Group, Inc. United States 20.8 %
Pangaea Foods (China) Holdings, Ltd. China 27.5 %
With respect to our Tim Hortons (“TH”) business, the
most significant equity method investment is our 50% joint venture
interest with The Wendy’s Company (the “TIMWEN
Partnership”), which jointly holds real estate underlying
Canadian combination restaurants. Distributions received from this
joint venture were $2.4 million and $2.5 million during
the three months ended March 31, 2017 and 2016,
respectively.
The aggregate market value of our equity interest in Carrols
Restaurant Group, Inc. (“Carrols”), the most
significant equity method investment for our Burger King
(“BK”) business, based on the quoted market price on
March 31, 2017, is approximately $133.2 million. No
quoted market prices are available for our other equity method
investments.
Our Popeyes Louisiana Kitchen (“PLK”) business does not
have any equity method investments.
We have equity interests in entities that own or franchise Tim
Hortons or Burger King restaurants. Franchise and property revenues
recognized from franchisees that are owned or franchised by
entities in which we have an equity interest consist of the
following (in millions):
Three Months Ended
March 31,
2017 2016
Revenues from affiliates:
Franchise royalties $ 38.5 $ 27.7
Property revenues 6.3 6.6
Franchise fees and other revenue 5.7 3.6
Total $ 50.5 $ 37.9
We recognized $4.5 million and $4.4 million of contingent
rent expense associated with the TIMWEN Partnership during the
three months ended March 31, 2017 and 2016, respectively.
At March 31, 2017 and December 31, 2016, we had
$25.0 million and $25.7 million, respectively, of
accounts receivable from our equity method investments which were
recorded in accounts and notes receivable, net in our condensed
consolidated balance sheets.
(Income) loss from equity method investments reflects our share of
investee net income or loss, non-cash non-cash</t>
  </si>
  <si>
    <t>Other Accrued Liabilities and Other Liabilities, net</t>
  </si>
  <si>
    <t>Other Liabilities Disclosure [Abstract]</t>
  </si>
  <si>
    <t>Note 8. Other Accrued Liabilities and Other Liabilities,
net
Other accrued liabilities (current) and other liabilities, net
(noncurrent) consist of the following (in millions):
As of
March 31,
December 31,
2017 2016
Current:
Dividend payable $ 150.6 $ 146.1
Interest payable 81.8 63.3
Accrued compensation and benefits 36.9 60.5
Taxes payable 62.2 43.3
Deferred income 49.4 54.7
Closed property reserve 10.9 11.0
Restructuring and other provisions 20.9 9.1
Other 83.7 81.3
Other accrued liabilities $ 496.4 $ 469.3
Noncurrent:
Unfavorable leases $ 268.2 $ 275.8
Taxes payable 256.8 252.2
Accrued pension 82.4 82.9
Derivatives liabilities 61.3 55.1
Lease liability 26.3 27.2
Deferred income 37.1 27.1
Other 73.9 64.6
Other liabilities, net $ 806.0 $ 784.9</t>
  </si>
  <si>
    <t>Long-Term Debt</t>
  </si>
  <si>
    <t>Debt Disclosure [Abstract]</t>
  </si>
  <si>
    <t>Note 9. Long-Term Debt
Long-term debt consists of the following (in millions):
As of
March 31, December 31,
Term Loan Facility (due February 17, 2024) $ 6,187.1 $ 5,046.1
2015 Senior Notes (due January 12, 2022) 1,250.0 1,250.0
2014 Senior Notes (due April 1, 2022) 2,250.0 2,250.0
Tim Hortons Notes (a) 41.0 40.6
Other 87.4 85.4
Less: unamortized deferred financing costs and deferred issuance
discount (193.3 ) (187.1 )
Total debt, net 9,622.2 8,485.0
Less: current maturities of debt (90.7 ) (74.8 )
Total long-term debt $ 9,531.5 $ 8,410.2
(a) Tim Hortons Notes comprise three
series of senior notes: (i) C$48.0 million of series 1
notes, due June 1, 2017 bearing interest at 4.20%, (ii)
C$2.6 million of series 2 notes, due December 1, 2023,
bearing interest at 4.52%, and (iii) C$3.9 million of
series 3 notes, due April 1, 2019, bearing interest at 2.85%.
No principal payments are due until maturity.
Refinancing of Credit Facilities
On February 17, 2017, two of our subsidiaries (the
“Borrowers”) entered into a second amendment (the
“Second Amendment”) to the credit agreement governing
our senior secured term loan facility (the “Term Loan
Facility”) and our senior secured revolving credit facility
of up to $500.0 million of revolving extensions of credit
outstanding at any time (including revolving loans, swingline loans
and letters of credit) maturing on December 12, 2019 (the
“Revolving Credit Facility” and together with the Term
Loan Facility, the “Credit Facilities”). Under the
Second Amendment, (i) the outstanding aggregate principal
amount under our Term Loan Facility was decreased to
$4,900.0 million as a result of a repayment of
$146.1 million from cash on hand, (ii) the interest rate
applicable to our Term Loan Facility was reduced to, at our option,
either (a) a base rate plus an applicable margin equal to
1.25%, or (b) a Eurocurrency rate plus an applicable margin
equal to 2.25%, (iii) the maturity of our Term Loan Facility was
extended from December 12, 2021 to February 17, 2024, and
(iv) the Borrowers and their subsidiaries were provided with
additional flexibility under certain negative covenants, including
incurrence of indebtedness, making of investments, dispositions and
restricted payments, and prepayment of subordinated indebtedness.
Except as described herein, the Second Amendment does not contain
any material changes to the terms of the Credit Facilities.
In connection with the Second Amendment, we capitalized
approximately $11.3 million in debt issuance costs and
recorded a loss on early extinguishment of debt of
$20.4 million during the three months ended March 31,
2017. The loss on early extinguishment of debt primarily reflects
the write-off
Incremental Term Loan
In connection with the Popeyes Acquisition, we obtained an
incremental term loan in the aggregate principal amount of
$1,300.0 million (the “Incremental Term Loan”)
under our Term Loan Facility. The Incremental Term Loan bears
interest at the same rate as the Term Loan Facility and also
matures on February 17, 2024. In connection with the
Incremental Term Loan, Popeyes was included as loan guarantor and
its assets as collateral, under the Credit Facilities. Except as
described herein, there were no other material changes to the terms
of the Credit Facilities. Debt issuance costs capitalized in
connection with the Incremental Term Loan were approximately
$20.5 million.
Revolving Credit Facility
As of March 31, 2017, we had no amounts outstanding under our
Revolving Credit Facility. Funds available under the Revolving
Credit Facility may be used to repay other debt, finance debt or
share repurchases, to fund acquisitions or capital expenditures and
for other general corporate purposes. We have a $125.0 million
letter of credit sublimit as part of the Revolving Credit Facility,
which reduces our borrowing availability thereunder by the
cumulative amount of outstanding letters of credit. As of
March 31, 2017, we had $1.6 million of letters of credit
issued against the Revolving Credit Facility, and our borrowing
availability was $498.4 million.
Fair Value Measurement
The fair value of our variable rate term debt and bonds is
estimated using inputs based on bid and offer prices that are
Level 2 inputs and was $9.85 billion and
$8.77 billion at March 31, 2017 and December 31,
2016, respectively, compared to a principal carrying amount of
$9.73 billion and $8.59 billion, respectively on the same
dates.
Interest Expense, net
Interest expense, net consists of the following (in millions):
Three Months Ended
March 31,
2017 2016
Debt $ 100.0 $ 101.2
Capital lease obligations 5.0 4.8
Amortization of deferred financing costs and debt issuance
discount 8.5 9.7
Interest income (2.1 ) (0.6 )
Interest expense, net $ 111.4 $ 115.1</t>
  </si>
  <si>
    <t>Income Taxes</t>
  </si>
  <si>
    <t>Income Tax Disclosure [Abstract]</t>
  </si>
  <si>
    <t>Note 10. Income Taxes
Our effective tax rate was 18.5% for the three months ended
March 31, 2017. The effective tax rate during this period was
primarily a result of the mix of income from multiple tax
jurisdictions, the favorable impact of our financing structure and
stock option exercises, partially offset by non-deductible
Our effective tax rate was 21.9% for the three months ended
March 31, 2016. The effective tax rate during this period was
primarily a result of the mix of income from multiple tax
jurisdictions, partially offset by the favorable impact of our
financing structure.</t>
  </si>
  <si>
    <t>Equity</t>
  </si>
  <si>
    <t>Equity [Abstract]</t>
  </si>
  <si>
    <t>Note 11. Equity
During the three months ended March 31, 2017, Partnership
exchanged 125,010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issuances of shares
was accounted for as a capital contribution by RBI to Partnership.
The exchanges of Partnership exchangeable units were recorded as
increases to the Class A common units balance within
partner’s capital in our consolidated balance sheet in an
amount equal to the market value of the newly issued RBI common
shares and a reduction to the Partnership exchangeable units
balance within partner’s capital of our consolidated balance
sheet in an amount equal to the cash paid by Partnership and the
market value of the newly issued RBI common shares. Pursuant to the
terms of the partnership agreement, upon the exchange of
Partnership exchangeable units, each such Partnership exchangeable
unit was cancelled concurrently with the exchange.
Accumulated Other Comprehensive Income (Loss)
The following table displays the changes in the components of
accumulated other comprehensive income (loss) (“AOCI”)
(in millions):
Derivatives Pensions Foreign Accumulated Other
Balances at December 31, 2016 $ 533.1 $ (32.8 ) $ (1,855.7 ) $ (1,355.4 )
Foreign currency translation adjustment
—
— 105.8 105.8
Net change in fair value of derivatives, net of tax (46.1 )
—
— (46.1 )
Amounts reclassified to earnings of cash flow hedges, net of
tax 3.7
—
— 3.7
Pension and post-retirement benefit plans, net of tax
— (0.1 )
— (0.1 )
Amortization of prior service (credits) costs, net of tax
— (0.4 )
— (0.4 )
Amortization of actuarial (gains) losses, net of tax
— 0.2
— 0.2
Balances at March 31, 2017 $ 490.7 $ (33.1 ) $ (1,749.9 ) $ (1,292.3 )
The following table displays the reclassifications out of AOCI (in
millions):
Amounts Reclassified from AOCI
Affected Line Item in
the
Three Months Ended March 31,
Details about AOCI Components
Statements of Operations 2017 2016
Gains (losses) on cash flow hedges:
Interest rate derivative contracts Interest expense, net $ (5.9 ) $ (3.5 )
Forward-currency contracts Cost of sales 0.9 3.6
Total before tax (5.0 ) 0.1
Income tax (expense)
benefit 1.3
—
Net of tax $ (3.7 ) $ 0.1
Defined benefit pension:
Amortization of prior service credits (costs) SG&amp;A (a) 0.7 0.7
Amortization of actuarial gains (losses) SG&amp;A (a) (0.3 ) (0.1 )
Total before tax 0.4 0.6
Income tax (expense)
benefit (0.2 ) (0.3 )
Net of tax $ 0.2 $ 0.3
Total reclassifications Net of tax $ (3.5 ) $ 0.4
(a) Refers to selling, general and
administrative expenses in the condensed consolidated statements of
operations.</t>
  </si>
  <si>
    <t>Derivative Instruments</t>
  </si>
  <si>
    <t>Derivative Instruments and Hedging Activities Disclosure [Abstract]</t>
  </si>
  <si>
    <t>Note 12. 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During 2015, we entered into a series of receive-variable,
pay-fixed
During 2015, we settled certain interest rate swaps and recognized
a net unrealized loss of $84.6 million in AOCI at the date of
settlement. This amount will be reclassified into interest expense,
net as the original hedged forecasted transaction affects earnings.
The amount of pre-tax
Cross-Currency Rate Swaps
To protect the value of our investments in our foreign operations
against adverse changes in foreign currency exchange rates, we
hedge a portion of our net investment in one or more of our foreign
subsidiaries by using cross-currency rate swaps. At March 31,
2017,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March 31, 2017, we had outstanding cross-currency rate
swaps in which we pay quarterly between 4.802% and 7.002% on a
tiered payment structure per annum on the Canadian dollar notional
amount of C$5,641.7 million and receive quarterly between
3.948% and 6.525% on a tiered payment structure per annum on the
U.S. dollar notional amount of $5,000.0 million through the
maturity date of March 31, 2021. We designated these
cross-currency rate swaps as hedges and account for these
derivative instruments as net investment hedges.
At March 31, 2017, we also had outstanding a cross-currency
rate swap in which we pay quarterly fixed-rate interest payments on
the Euro notional amount of € 1,107.8 million and
receive quarterly fixed-rate interest payments on the U.S. dollar
notional amount of $1,200.0 million through the maturity date
of March 31, 2021. At inception, this cross-currency rate swap
was designated as a hedge and is accounted for as a net investment
hedge.
During 2015, we terminated some cross-currency rate swaps with an
aggregate notional value of $315.0 million. The net unrealized
gains totaled $31.8 million as of the termination date. Such
amounts will remain in AOCI until the complete or substantially
complete liquidation of our investment in the underlying foreign
operations.
Foreign Currency Exchange Contracts
We use foreign exchange derivative instruments to manage the impact
of foreign exchange fluctuations on U.S. dollar purchases and
payments, such as coffee purchases made by our Canadian Tim Hortons
operations. At March 31, 2017, we had outstanding forward
currency contracts to manage this risk in which we sell Canadian
dollars and buy U.S. dollars with a notional value of $178.9
million with maturities to June 2018.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Loss) Recognized in Other (Effective Portion)
Three Months Ended March 31,
2017 2016
Derivatives designated as cash flow hedges:
Forward-starting interest rate swaps $ (5.0 ) $ (51.0 )
Forward-currency contracts $ 1.5 $ (9.1 )
Derivatives designated as net investment hedges:
Cross-currency rate swaps $ (54.2 ) $ (274.1 )
Classification on Condensed Consolidated Statements of
Operations
Gain (Loss) Reclassified from AOCI
Three Months Ended
March 31,
2017 2016
Interest expense, net $ (5.9 ) $ (3.5 )
Cost of sales $ 0.9 $ 3.6
Fair Value as of
March 31, 2017 December 31, 2016
Balance Sheet Location
Assets:
Derivatives designated as cash flow hedges
Foreign currency $ 2.0 $ 2.8
Prepaids and other current assets
Derivatives designated as net investment hedges
Foreign currency 659.8 717.9 Derivative assets
Total assets at fair value $ 661.8 $ 720.7
Liabilities:
Derivatives designated as cash flow hedges
Interest rate $ 57.2 $ 55.1 Other liabilities, net
Foreign currency 0.9 1.1 Other accrued liabilities
Derivatives designated as net investment hedges
Foreign currency 4.1
— Other liabilities, net
Total liabilities at fair value $ 62.2 $ 56.2</t>
  </si>
  <si>
    <t>Franchise and Property Revenues</t>
  </si>
  <si>
    <t>Other Industries [Abstract]</t>
  </si>
  <si>
    <t>Note 13. Franchise and Property Revenues
Franchise and property revenues consist of the following (in
millions):
Three Months Ended
March 31,
2017 2016
Franchise royalties $ 242.0 $ 227.8
Property revenues 175.0 171.3
Franchise fees and other revenue 33.2 28.9
Franchise and property revenues $ 450.2 $ 428.0</t>
  </si>
  <si>
    <t>Other Operating Expenses (Income), net</t>
  </si>
  <si>
    <t>Other Income and Expenses [Abstract]</t>
  </si>
  <si>
    <t>Note 14. Other Operating Expenses (Income), net
Other operating expenses (income), net consist of the following (in
millions):
Three Months Ended
2017 2016
Net losses (gains) on disposal of assets, restaurant closures, and
refranchisings $ 2.9 $ 15.3
Litigation settlements and reserves, net
— 0.7
Net losses (gains) on foreign exchange 10.4 24.1
Other, net 0.5 0.7
Other operating expenses (income), net $ 13.8 $ 40.8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t>
  </si>
  <si>
    <t>Segment Reporting</t>
  </si>
  <si>
    <t>Segment Reporting [Abstract]</t>
  </si>
  <si>
    <t>Note 15. Segment Reporting
As stated in Note 1, Description of Business and
Organization Tim
Hortons Burger King Popeyes
Each brand is managed by a brand president that reports directly to
our Chief Executive Officer, who is our Chief Operating Decision
Maker. Therefore, we have three operating segments: (1) TH,
which includes all operations of our Tim Hortons Burger
King Popeyes
The following table presents revenues, by segment and by country
(in millions):
Three Months
Ended
March 31,
2017 2016
Revenues by operating segment:
TH $ 733.6 $ 657.8
BK 267.0 260.7
Total revenues $ 1,000.6 $ 918.5
Revenues by country (a):
Canada $ 657.0 $ 581.2
United States 232.4 229.5
Other 111.2 107.8
Total revenues $ 1,000.6 $ 918.5
(a) Only Canada and the United States
represented 10% or more of our total revenues in each period
presented.
Our measure of segment income is Adjusted EBITDA. Adjusted EBITDA
represents earnings (net income or loss) before interest, (gain)
loss on early extinguishment of debt, taxes, and depreciation and
amortization, adjusted to exclude the non-cash non-cash non-recurring non-cash
Three Months Ended
March 31,
2017 2016
Segment income:
TH $ 256.2 $ 227.8
BK 187.1 180.0
Adjusted EBITDA 443.3 407.8
Share-based compensation and non-cash 18.5 7.9
PLK Transaction costs 34.4
—
Integration costs
— 2.2
Impact of equity method investments (a) (2.9 ) (15.7 )
Other operating expenses (income), net 13.8 40.8
EBITDA 379.5 372.6
Depreciation and amortization 43.3 42.0
Income from operations 336.2 330.6
Interest expense, net 111.4 115.1
Loss on early extinsguishment of debt 20.4
—
Income tax expense 37.8 47.2
Net income $ 166.6 $ 168.3
(a) Represents (i) (income) loss from
equity method investments and (ii) cash distributions received
from our equity method investments. Cash distributions received
from our equity method investments are included in segment
income.</t>
  </si>
  <si>
    <t>Supplemental Financial Information</t>
  </si>
  <si>
    <t>Note 16. Supplemental Financial Information
On May 22, 2015, 1011778 B.C. Unlimited Liability Company (the
“Parent Issuer”) and New Red Finance Inc. (the
“Co-Issuer”
The agreement governing our Credit Facilities, the 2015 Senior
Notes Indenture and the 2014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March 31, 2017
Consolidated RBILP Eliminations Consolidated
ASSETS
Current assets:
Cash and cash equivalents $ 909.3 $
— $
— $ 909.3
Accounts and notes receivable, net 362.0
—
— 362.0
Inventories, net 83.3
—
— 83.3
Advertising fund restricted assets 85.7
—
— 85.7
Prepaids and other current assets 122.2
—
— 122.2
Total current assets 1,562.5
—
— 1,562.5
Property and equipment, net 2,140.4
—
— 2,140.4
Intangible assets, net 10,293.5
—
— 10,293.5
Goodwill 5,787.3
—
— 5,787.3
Net investment in property leased to franchisees 85.3
—
— 85.3
Derivative assets 659.8
—
— 659.8
Intercompany receivable
— 150.6 (150.6 )
—
Investment in subsidiaries
— 6,894.7 (6,894.7 )
—
Other assets, net 294.0
—
— 294.0
Total assets $ 20,822.8 $ 7,045.3 $ (7,045.3 ) $ 20,822.8
LIABILITIES, PARTNERSHIP
PREFERRED UNITS AND EQUITY
Current liabilities:
Accounts and drafts payable $ 391.4 $
— $
— $ 391.4
Other accrued liabilities 345.8 150.6
— 496.4
Gift card liability 139.1
—
— 139.1
Advertising fund liabilities 137.9
—
— 137.9
Current portion of long term debt and capital leases 110.1
—
— 110.1
Total current liabilities 1,124.3 150.6
— 1,274.9
Term debt, net of current portion 9,531.5
—
— 9,531.5
Capital leases, net of current portion 226.5
—
— 226.5
Other liabilities, net 806.0
—
— 806.0
Payables to affiliates 150.6
— (150.6 )
—
Deferred income taxes, net 2,089.2
—
— 2,089.2
Total liabilities 13,928.1 150.6 (150.6 ) 13,928.1
Partnership preferred units
— 3,297.0
— 3,297.0
Partners’ capital:
Class A common units
— 3,408.8
— 3,408.8
Partnership exchangeable units
— 1,477.4
— 1,477.4
Common shares 6,705.5
— (6,705.5 )
—
Retained earnings 1,477.7
— (1,477.7 )
—
Accumulated other comprehensive income (loss) (1,292.3 ) (1,292.3 ) 1,292.3 (1,292.3 )
Total Partners’ capital/shareholders’ equity 6,890.9 3,593.9 (6,890.9 ) 3,593.9
Noncontrolling interests 3.8 3.8 (3.8 ) 3.8
Total equity 6,894.7 3,597.7 (6,894.7 ) 3,597.7
Total liabilities, Partnership preferred units and equity $ 20,822.8 $ 7,045.3 $ (7,045.3 ) $ 20,822.8
RESTAURANT BRANDS INTERNATIONAL LIMITED
PARTNERSHIP AND SUBSIDIARIES Condensed Consolidating Balance Sheets (In millions of U.S. dollars) As of December 31, 2016
Consolidated RBILP Eliminations Consolidated
ASSETS
Current assets:
Cash and cash equivalents $ 1,420.4 $
— $
— $ 1,420.4
Accounts and notes receivable, net 403.5
—
— 403.5
Inventories, net 71.8
—
— 71.8
Advertising fund restricted assets 57.7
—
— 57.7
Prepaids and other current assets 103.6
—
— 103.6
Total current assets 2,057.0
—
— 2,057.0
Property and equipment, net 2,054.7
—
— 2,054.7
Intangible assets, net 9,228.0
—
— 9,228.0
Goodwill 4,675.1
—
— 4,675.1
Net investment in property leased to franchisees 91.9
—
— 91.9
Derivative assets 717.9
—
— 717.9
Intercompany receivable
— 146.1 (146.1 )
—
Investment in subsidiaries
— 6,786.0 (6,786.0 )
—
Other assets, net 300.7
—
— 300.7
Total assets $ 19,125.3 $ 6,932.1 $ (6,932.1 ) $ 19,125.3
LIABILITIES, PARTNERSHIP
PREFERRED UNITS AND EQUITY
Current liabilities:
Accounts and drafts payable $ 369.8 $
— $
— $ 369.8
Other accrued liabilities 323.2 146.1
— 469.3
Gift card liability 194.4
—
— 194.4
Advertising fund liabilities 83.3
—
— 83.3
Current portion of long term debt and capital leases 93.9
—
— 93.9
Total current liabilities 1,064.6 146.1
— 1,210.7
Term debt, net of current portion 8,410.2
—
— 8,410.2
Capital leases, net of current portion 218.4
—
— 218.4
Other liabilities, net 784.9
—
— 784.9
Payables to affiliates 146.1
— (146.1 )
—
Deferred income taxes, net 1,715.1
—
— 1,715.1
Total liabilities 12,339.3 146.1 (146.1 ) 12,339.3
Partnership preferred units
— 3,297.0
— 3,297.0
Partners’ capital:
Class A common units
— 3,364.1
— 3,364.1
Partnership exchangeable units
— 1,476.2
— 1,476.2
Common shares 6,825.8
— (6,825.8 )
—
Retained earnings 1,311.5
— (1,311.5 )
—
Accumulated other comprehensive income (loss) (1,355.4 ) (1,355.4 ) 1,355.4 (1,355.4 )
Total Partners’ capital/shareholders’ equity 6,781.9 3,484.9 (6,781.9 ) 3,484.9
Noncontrolling interests 4.1 4.1 (4.1 ) 4.1
Total equity 6,786.0 3,489.0 (6,786.0 ) 3,489.0
Total liabilities, Partnership preferred units and equity $ 19,125.3 $ 6,932.1 $ (6,932.1 ) $ 19,125.3
RESTAURANT BRANDS INTERNATIONAL LIMITED
PARTNERSHIP AND SUBSIDIARIES Condensed Consolidating Statements of Operations (In millions of U.S. dollars) Three Months Ended March 31, 2017
Consolidated RBILP Eliminations Consolidated
Revenues:
Sales $ 550.4 $
— $
— $ 550.4
Franchise and property revenues 450.2
—
— 450.2
Total revenues 1,000.6
—
— 1,000.6
Cost of sales 423.4
—
— 423.4
Franchise and property expenses 111.0
—
— 111.0
Selling, general and administrative expenses 121.9
—
— 121.9
(Income) loss from equity method investments (5.7 )
—
— (5.7 )
Other operating expenses (income), net 13.8
—
— 13.8
Total operating costs and expenses 664.4
—
— 664.4
Income from operations 336.2
—
— 336.2
Interest expense, net 111.4
—
— 111.4
Loss on early extinguishment of debt 20.4
—
— 20.4
Income before income taxes 204.4
—
— 204.4
Income tax expense 37.8
—
— 37.8
Net income 166.6
—
— 166.6
Equity in earnings of consolidated subsidiaries
— 166.6 (166.6 )
—
Net income (loss) 166.6 166.6 (166.6 ) 166.6
Net income (loss) attributable to noncontrolling interests 0.4 0.4 (0.4 ) 0.4
Partnership preferred unit distributions
— 67.5
— 67.5
Net income (loss) attributable to common unitholders $ 166.2 $ 98.7 $ (166.2 ) $ 98.7
Total comprehensive income (loss) $ 229.7 $ 229.7 $ (229.7 ) $ 229.7
RESTAURANT BRANDS INTERNATIONAL LIMITED
PARTNERSHIP AND SUBSIDIARIES Condensed Consolidating Statements of Operations (In millions of U.S. dollars) Three Months Ended March 31, 2016
Consolidated RBILP Eliminations Consolidated
Revenues:
Sales $ 490.5 $
— $
— $ 490.5
Franchise and property revenues 428.0
—
— 428.0
Total revenues 918.5
—
— 918.5
Cost of sales 390.6
—
— 390.6
Franchise and property expenses 101.8
—
— 101.8
Selling, general and administrative expenses 73.2
—
— 73.2
(Income) loss from equity method investments (18.5 )
—
— (18.5 )
Other operating expenses (income), net 40.8
—
— 40.8
Total operating costs and expenses 587.9
—
— 587.9
Income from operations 330.6
—
— 330.6
Interest expense, net 115.1
—
— 115.1
Income before income taxes 215.5
—
— 215.5
Income tax expense 47.2
—
— 47.2
Net income 168.3
—
— 168.3
Equity in earnings of consolidated subsidiaries
— 168.3 (168.3 )
—
Net income (loss) 168.3 168.3 (168.3 ) 168.3
Net income (loss) attributable to noncontrolling interests 0.9 0.9 (0.9 ) 0.9
Partnership preferred unit distributions
— 67.5
— 67.5
Net income (loss) attributable to common unitholders $ 167.4 $ 99.9 $ (167.4 ) $ 99.9
Total comprehensive income (loss) $ 534.3 $ 534.3 $ (534.3 ) $ 534.3
RESTAURANT BRANDS INTERNATIONAL LIMITED
PARTNERSHIP AND SUBSIDIARIES Condensed Consolidating Statements of Cash Flows (In millions of U.S. dollars) Three Months Ended March 31, 2017
Consolidated RBILP Eliminations Consolidated
Cash flows from operating activities:
Net income $ 166.6 $ 166.6 $ (166.6 ) $ 166.6
Adjustments to reconcile net income to net cash provided by
operating activities:
Equity in loss (earnings) of consolidated subsidiaries
— (166.6 ) 166.6
—
Depreciation and amortization 43.4
—
— 43.4
Non-cash 17.9
—
— 17.9
Amortization of deferred financing costs and debt issuance
discount 8.5
—
— 8.5
(Income) loss from equity method investments (5.7 )
—
— (5.7 )
Loss (gain) on remeasurement of foreign denominated
transactions 10.4
—
— 10.4
Net losses on derivatives 5.8
—
— 5.8
Share-based compensation expense 16.5
—
— 16.5
Deferred income taxes 15.3
—
— 15.3
Other 3.6
—
— 3.6
Changes in current assets and liabilities, excluding acquisitions
and dispositions:
Accounts and notes receivable 47.8
—
— 47.8
Inventories and prepaids and other current assets (8.4 )
—
— (8.4 )
Accounts and drafts payable 14.6
—
— 14.6
Advertising fund restricted assets and fund liabilities 27.2
—
— 27.2
Other accrued liabilities and gift card liability (82.6 )
—
— (82.6 )
Other long-term assets and liabilities 20.1
—
— 20.1
Net cash provided by operating activities 301.0
—
— 301.0
Cash flows from investing activities:
Payments for property and equipment (4.1 )
—
— (4.1 )
Proceeds from disposal of assets, restaurant closures, and
refranchisings 6.8
—
— 6.8
Net payment for purchase of Popeyes, net of cash acquired (1,635.9 )
—
— (1,635.9 )
Return of investment on direct financing leases 4.1
—
— 4.1
Settlement/sale of derivatives, net 5.2
—
— 5.2
Other investing activities, net (0.8 )
—
— (0.8 )
Net cash provided by (used for) investing activities (1,624.7 )
—
— (1,624.7 )
Cash flows from financing activities:
Proceeds from issuance of long-term debt 1,300.0
—
— 1,300.0
Repayments of long-term debt and capital leases (319.9 )
—
— (319.9 )
Payment of financing costs (31.8 )
—
— (31.8 )
Payment of dividends on common and preferred shares and
distributions on Partnership exchangeable units
— (145.9 )
— (145.9 )
Capital contribution from RBI Inc. 8.0
—
— 8.0
Distributions from subsidiaries (145.9 ) 145.9
—
—
Other financing activities, net (1.1 )
—
— (1.1 )
Net cash provided by (used for) financing activities 809.3
—
— 809.3
Effect of exchange rates on cash and cash equivalents 3.3
—
— 3.3
Increase (decrease) in cash and cash equivalents (511.1 )
—
— (511.1 )
Cash and cash equivalents at beginning of period 1,420.4
—
— 1,420.4
Cash and cash equivalents at end of period $ 909.3 $
— $
— $ 909.3
RESTAURANT BRANDS INTERNATIONAL LIMITED
PARTNERSHIP AND SUBSIDIARIES Condensed Consolidating Statements of Cash Flows (In millions of U.S. dollars) Three Months Ended March 31, 2016
Consolidated RBILP Eliminations Consolidated
Cash flows from operating activities:
Net income $ 168.3 $ 168.3 $ (168.3 ) $ 168.3
Adjustments to reconcile net income to net cash provided by
operating activities:
Equity in loss (earnings) of consolidated subsidiaries
— (168.3 ) 168.3
—
Depreciation and amortization 42.1
—
— 42.1
Amortization of deferred financing costs and debt issuance
discount 9.7
—
— 9.7
(Income) loss from equity method investments (18.5 )
—
— (18.5 )
Loss (gain) on remeasurement of foreign denominated
transactions 28.0
—
— 28.0
Net losses on derivatives 3.5
—
— 3.5
Share-based compensation expense 6.4
—
— 6.4
Other 8.5
—
— 8.5
Changes in current assets and liabilities, excluding acquisitions
and dispositions:
Accounts and notes receivable 34.1
—
— 34.1
Inventories and prepaids and other current assets (78.6 )
—
— (78.6 )
Accounts and drafts payable (6.6 )
—
— (6.6 )
Advertising fund restricted assets and fund liabilities (15.7 )
—
— (15.7 )
Other accrued liabilities and gift card liability 0.6
—
— 0.6
Other long-term assets and liabilities (8.8 )
—
— (8.8 )
Net cash provided by operating activities 173.0
—
— 173.0
Cash flows from investing activities:
Payments for property and equipment (5.6 )
—
— (5.6 )
Proceeds from disposal of assets, restaurant closures, and
refranchisings 7.2
—
— 7.2
Return of investment on direct financing leases 4.1
—
— 4.1
Settlement/sale of derivatives, net (1.1 )
—
— (1.1 )
Other investing activities, net 2.2
—
— 2.2
Net cash provided by (used for) investing activities 6.8
—
— 6.8
Cash flows from financing activities:
Repayments of long-term debt and capital leases (17.2 )
—
— (17.2 )
Payment of dividends on common and preferred shares and
distributions on Partnership exchangeable units
— (128.3 )
— (128.3 )
Capital contribution from RBI Inc. 6.5
—
— 6.5
Distributions from subsidiaries (128.3 ) 128.3
—
—
Other financing activities, net 3.1
—
— 3.1
Net cash provided by (used for) financing activities (135.9 )
—
— (135.9 )
Effect of exchange rates on cash and cash equivalents 13.9
—
— 13.9
Increase (decrease) in cash and cash equivalents 57.8
—
— 57.8
Cash and cash equivalents at beginning of period 753.7
—
— 753.7
Cash and cash equivalents at end of period $ 811.5 $
— $
— $ 811.5</t>
  </si>
  <si>
    <t>Subsequent Event</t>
  </si>
  <si>
    <t>Subsequent Events [Abstract]</t>
  </si>
  <si>
    <t>Note 17. Subsequent Event
Dividends
On April 4, 2017, RBI paid a cash dividend of $0.18 per RBI
common share to common shareholders of record on March 3,
2017. Partnership made a distribution to RBI as holder of
Class A common units in the amount of the aggregate dividends
declared and paid by RBI on RBI common shares and also made a
distribution in respect of each Partnership exchangeable unit in
the amount of $0.18 per exchangeable unit to holders of record on
March 3, 2017. On April 3, 2017, RBI paid a cash dividend
of $0.98 per Preferred Share, for a total dividend of
$67.5 million, to the holder of the Preferred Shares. The
dividend on the Preferred Shares included the amount due for the
first calendar quarter of 2017. Partnership made a distribution to
RBI as holder of the Partnership preferred units in an equal amount
on the same date.
On April 26, 2017, the RBI board of directors declared a cash
dividend of $0.19 per RBI common share, which will be paid on
July 6, 2017 to RBI common shareholders of record on
May 15, 2017. Partnership will make a distribution to RBI as
holder of Class A common units in the amount of the aggregate
dividends declared and paid by RBI on RBI common shares.
Partnership will also make a distribution in respect of each
Partnership exchangeable unit in the amount of $0.19 per
Partnership exchangeable unit, and the record date and payment date
for such distribution will be the same as the record date and
payment date for the cash dividend per RBI common share set forth
above. On April 26, 2017, the RBI board of directors declared
a cash dividend of $0.98 per Preferred Share, for a total dividend
of $67.5 million which will be paid to the holder of the
Preferred Shares on July 5, 2017. The dividend on the
Preferred Shares includes the amount due for the second calendar
quarter of 2017. Partnership will make a distribution to RBI as
holder of the Partnership preferred units in an equal amount on the
same date.</t>
  </si>
  <si>
    <t>Popeyes Acquisition (Tables)</t>
  </si>
  <si>
    <t>Schedule of Preliminary Allocation of Consideration to Net Tangible and Intangible Assets Acquired</t>
  </si>
  <si>
    <t>The preliminary allocation of consideration to the net tangible and
intangible assets acquired is presented in the table below (in
millions):
March 27, 2017
Total current assets $ 64.4
Property and equipment 96.5
Popeyes 1,020.0
Other assets 0.7
Total current liabilities (74.7 )
Total debt and capital lease obligations (159.0 )
Deferred income taxes (358.3 )
Other liabilities (13.2 )
Total identifiable net assets 576.4
Goodwill 1,078.3
Total consideration $ 1,654.7</t>
  </si>
  <si>
    <t>Earnings per Share (Tables)</t>
  </si>
  <si>
    <t>Basic and Diluted Earnings Per Unit</t>
  </si>
  <si>
    <t xml:space="preserve">The following table summarizes the basic and diluted earnings per
unit calculations (in millions, except per unit amounts):
Three Months Ended March 31,
2017 2016
Allocation of net income among partner interests:
Net income allocated to Class A common unitholders $ 50.2 $ 50.0
Net income allocated to Partnership exchangeable unitholders 48.5 49.9
Net income attributable to common unitholders $ 98.7 $ 99.9
Denominator - basic and diluted partnership units:
Weighted average Class A common units 202.0 202.0
Weighted average Partnership exchangeable units 226.9 229.8
Total weighted average basic and diluted units outstanding 428.9 431.8
Earnings per unit - basic and diluted:
Class A common units $ 0.25 $ 0.25
Partnership exchangeable units $ 0.21 $ 0.22 </t>
  </si>
  <si>
    <t>Intangible Assets, net and Goodwill (Tables)</t>
  </si>
  <si>
    <t>Schedule of Intangible Assets, Net and Goodwill</t>
  </si>
  <si>
    <t>Intangible assets, net and goodwill consist of the following (in
millions):
As of
March 31, 2017 December 31, 2016
Gross Accumulated Net Gross Accumulated Net
Identifiable assets subject to amortization:
Franchise agreements $ 658.1 $ (139.7 ) $ 518.4 $ 655.1 $ (132.4 ) $ 522.7
Favorable leases 436.7 (160.1 ) 276.6 436.0 (149.7 ) 286.3
Subtotal 1,094.8 (299.8 ) 795.0 1,091.1 (282.1 ) 809.0
Indefinite lived intangible assets:
Tim Hortons $ 6,393.4 $
— $ 6,393.4 $ 6,341.6 $
— $ 6,341.6
Burger King 2,085.1
— 2,085.1 2,077.4
— 2,077.4
Popeyes 1,020.0
— 1,020.0
—
—
—
Subtotal 9,498.5
— 9,498.5 8,419.0
— 8,419.0
Intangible assets, net $ 10,293.5 $ 9,228.0
Goodwill
Tim Hortons segment $ 4,119.6 $ 4,087.8
Burger King segment 589.4 587.3
Popeyes segment 1,078.3
—
Total $ 5,787.3 $ 4,675.1</t>
  </si>
  <si>
    <t>Equity Method Investments (Tables)</t>
  </si>
  <si>
    <t>Summary of Equity Method Investment</t>
  </si>
  <si>
    <t xml:space="preserve">Select information about our most significant equity method
investments, based on the carrying value as of March 31, 2017,
was as follows:
Entity Country Equity
TIMWEN Partnership Canada 50.0 %
Carrols Restaurant Group, Inc. United States 20.8 %
Pangaea Foods (China) Holdings, Ltd. China 27.5 % </t>
  </si>
  <si>
    <t>Summary of Franchise and Property Revenues</t>
  </si>
  <si>
    <t>Franchise and property revenues recognized from franchisees that
are owned or franchised by entities in which we have an equity
interest consist of the following (in millions):
Three Months Ended
March 31,
2017 2016
Revenues from affiliates:
Franchise royalties $ 38.5 $ 27.7
Property revenues 6.3 6.6
Franchise fees and other revenue 5.7 3.6
Total $ 50.5 $ 37.9</t>
  </si>
  <si>
    <t>Other Accrued Liabilities and Other Liabilities, net (Tables)</t>
  </si>
  <si>
    <t>Schedule of Other Accrued Liabilities (Current) and Other Liabilities (NonCurrent), Net</t>
  </si>
  <si>
    <t>Other accrued liabilities (current) and other liabilities, net
(noncurrent) consist of the following (in millions):
As of
March 31,
December 31,
2017 2016
Current:
Dividend payable $ 150.6 $ 146.1
Interest payable 81.8 63.3
Accrued compensation and benefits 36.9 60.5
Taxes payable 62.2 43.3
Deferred income 49.4 54.7
Closed property reserve 10.9 11.0
Restructuring and other provisions 20.9 9.1
Other 83.7 81.3
Other accrued liabilities $ 496.4 $ 469.3
Noncurrent:
Unfavorable leases $ 268.2 $ 275.8
Taxes payable 256.8 252.2
Accrued pension 82.4 82.9
Derivatives liabilities 61.3 55.1
Lease liability 26.3 27.2
Deferred income 37.1 27.1
Other 73.9 64.6
Other liabilities, net $ 806.0 $ 784.9</t>
  </si>
  <si>
    <t>Long-Term Debt (Tables)</t>
  </si>
  <si>
    <t>Summary of Long-Term Debt</t>
  </si>
  <si>
    <t>Long-term debt consists of the following (in millions):
As of
March 31, December 31,
Term Loan Facility (due February 17, 2024) $ 6,187.1 $ 5,046.1
2015 Senior Notes (due January 12, 2022) 1,250.0 1,250.0
2014 Senior Notes (due April 1, 2022) 2,250.0 2,250.0
Tim Hortons Notes (a) 41.0 40.6
Other 87.4 85.4
Less: unamortized deferred financing costs and deferred issuance
discount (193.3 ) (187.1 )
Total debt, net 9,622.2 8,485.0
Less: current maturities of debt (90.7 ) (74.8 )
Total long-term debt $ 9,531.5 $ 8,410.2
(a) Tim Hortons Notes comprise three
series of senior notes: (i) C$48.0 million of series 1
notes, due June 1, 2017 bearing interest at 4.20%, (ii)
C$2.6 million of series 2 notes, due December 1, 2023,
bearing interest at 4.52%, and (iii) C$3.9 million of
series 3 notes, due April 1, 2019, bearing interest at 2.85%.
No principal payments are due until maturity.</t>
  </si>
  <si>
    <t>Schedule of Interest Expense, Net</t>
  </si>
  <si>
    <t>Interest expense, net consists of the following (in millions):
Three Months Ended
March 31,
2017 2016
Debt $ 100.0 $ 101.2
Capital lease obligations 5.0 4.8
Amortization of deferred financing costs and debt issuance
discount 8.5 9.7
Interest income (2.1 ) (0.6 )
Interest expense, net $ 111.4 $ 115.1</t>
  </si>
  <si>
    <t>Equity (Tables)</t>
  </si>
  <si>
    <t>Summary of Changes in the Components of Accumulated Other Comprehensive Income (Loss)</t>
  </si>
  <si>
    <t>The following table displays the changes in the components of
accumulated other comprehensive income (loss) (“AOCI”)
(in millions):
Derivatives Pensions Foreign Accumulated Other
Balances at December 31, 2016 $ 533.1 $ (32.8 ) $ (1,855.7 ) $ (1,355.4 )
Foreign currency translation adjustment
—
— 105.8 105.8
Net change in fair value of derivatives, net of tax (46.1 )
—
— (46.1 )
Amounts reclassified to earnings of cash flow hedges, net of
tax 3.7
—
— 3.7
Pension and post-retirement benefit plans, net of tax
— (0.1 )
— (0.1 )
Amortization of prior service (credits) costs, net of tax
— (0.4 )
— (0.4 )
Amortization of actuarial (gains) losses, net of tax
— 0.2
— 0.2
Balances at March 31, 2017 $ 490.7 $ (33.1 ) $ (1,749.9 ) $ (1,292.3 )</t>
  </si>
  <si>
    <t>Reclassifications Out of Accumulated Other Comprehensive Income (Loss)</t>
  </si>
  <si>
    <t>The following table displays the reclassifications out of AOCI (in
millions):
Amounts Reclassified from AOCI
Affected Line Item in
the
Three Months Ended March 31,
Details about AOCI Components
Statements of Operations 2017 2016
Gains (losses) on cash flow hedges:
Interest rate derivative contracts Interest expense, net $ (5.9 ) $ (3.5 )
Forward-currency contracts Cost of sales 0.9 3.6
Total before tax (5.0 ) 0.1
Income tax (expense)
benefit 1.3
—
Net of tax $ (3.7 ) $ 0.1
Defined benefit pension:
Amortization of prior service credits (costs) SG&amp;A (a) 0.7 0.7
Amortization of actuarial gains (losses) SG&amp;A (a) (0.3 ) (0.1 )
Total before tax 0.4 0.6
Income tax (expense)
benefit (0.2 ) (0.3 )
Net of tax $ 0.2 $ 0.3
Total reclassifications Net of tax $ (3.5 ) $ 0.4
(a) Refers to selling, general and
administrative expenses in the condensed consolidated statements of
operations.</t>
  </si>
  <si>
    <t>Derivative Instruments (Tables)</t>
  </si>
  <si>
    <t>Quantitative Disclosures of Derivative Instruments Including Estimated Fair Values</t>
  </si>
  <si>
    <t xml:space="preserve">The following tables present the required quantitative disclosures
for our derivative instruments, including their estimated fair
values (all estimated using Level 2 inputs) and their location
on our condensed consolidated balance sheets (in millions):
Gain (Loss) Recognized in Other (Effective Portion)
Three Months Ended March 31,
2017 2016
Derivatives designated as cash flow hedges:
Forward-starting interest rate swaps $ (5.0 ) $ (51.0 )
Forward-currency contracts $ 1.5 $ (9.1 )
Derivatives designated as net investment hedges:
Cross-currency rate swaps $ (54.2 ) $ (274.1 )
Classification on Condensed Consolidated Statements of
Operations
Gain (Loss) Reclassified from AOCI
Three Months Ended
March 31,
2017 2016
Interest expense, net $ (5.9 ) $ (3.5 )
Cost of sales $ 0.9 $ 3.6 </t>
  </si>
  <si>
    <t>Summary of Financial Assets and Liabilities Measured at Fair Value on Recurring Basis</t>
  </si>
  <si>
    <t>Fair Value as of
March 31, 2017 December 31, 2016
Balance Sheet Location
Assets:
Derivatives designated as cash flow hedges
Foreign currency $ 2.0 $ 2.8
Prepaids and other current assets
Derivatives designated as net investment hedges
Foreign currency 659.8 717.9 Derivative assets
Total assets at fair value $ 661.8 $ 720.7
Liabilities:
Derivatives designated as cash flow hedges
Interest rate $ 57.2 $ 55.1 Other liabilities, net
Foreign currency 0.9 1.1 Other accrued liabilities
Derivatives designated as net investment hedges
Foreign currency 4.1
— Other liabilities, net
Total liabilities at fair value $ 62.2 $ 56.2</t>
  </si>
  <si>
    <t>Franchise and Property Revenues (Tables)</t>
  </si>
  <si>
    <t>Franchise and property revenues consist of the following (in
millions):
Three Months Ended
March 31,
2017 2016
Franchise royalties $ 242.0 $ 227.8
Property revenues 175.0 171.3
Franchise fees and other revenue 33.2 28.9
Franchise and property revenues $ 450.2 $ 428.0</t>
  </si>
  <si>
    <t>Other Operating Expenses (Income), net (Tables)</t>
  </si>
  <si>
    <t>Other Operating Expenses (Income), Net</t>
  </si>
  <si>
    <t>Other operating expenses (income), net consist of the following (in
millions):
Three Months Ended
2017 2016
Net losses (gains) on disposal of assets, restaurant closures, and
refranchisings $ 2.9 $ 15.3
Litigation settlements and reserves, net
— 0.7
Net losses (gains) on foreign exchange 10.4 24.1
Other, net 0.5 0.7
Other operating expenses (income), net $ 13.8 $ 40.8</t>
  </si>
  <si>
    <t>Segment Reporting (Tables)</t>
  </si>
  <si>
    <t>Revenues by Geographic Segment</t>
  </si>
  <si>
    <t>The following table presents revenues, by segment and by country
(in millions):
Three Months
Ended
March 31,
2017 2016
Revenues by operating segment:
TH $ 733.6 $ 657.8
BK 267.0 260.7
Total revenues $ 1,000.6 $ 918.5
Revenues by country (a):
Canada $ 657.0 $ 581.2
United States 232.4 229.5
Other 111.2 107.8
Total revenues $ 1,000.6 $ 918.5
(a) Only Canada and the United States
represented 10% or more of our total revenues in each period
presented.</t>
  </si>
  <si>
    <t>Reconciliation of Segment Income to Net Income (Loss)</t>
  </si>
  <si>
    <t>A reconciliation of segment income to net income (loss) consists of
the following (in millions).
Three Months Ended
March 31,
2017 2016
Segment income:
TH $ 256.2 $ 227.8
BK 187.1 180.0
Adjusted EBITDA 443.3 407.8
Share-based compensation and non-cash 18.5 7.9
PLK Transaction costs 34.4
—
Integration costs
— 2.2
Impact of equity method investments (a) (2.9 ) (15.7 )
Other operating expenses (income), net 13.8 40.8
EBITDA 379.5 372.6
Depreciation and amortization 43.3 42.0
Income from operations 336.2 330.6
Interest expense, net 111.4 115.1
Loss on early extinsguishment of debt 20.4
—
Income tax expense 37.8 47.2
Net income $ 166.6 $ 168.3
(a) Represents (i) (income) loss from
equity method investments and (ii) cash distributions received
from our equity method investments. Cash distributions received
from our equity method investments are included in segment
income.</t>
  </si>
  <si>
    <t>Supplemental Financial Information (Tables)</t>
  </si>
  <si>
    <t>Schedule of Condensed Consolidating Financial Statements</t>
  </si>
  <si>
    <t>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March 31, 2017
Consolidated RBILP Eliminations Consolidated
ASSETS
Current assets:
Cash and cash equivalents $ 909.3 $
— $
— $ 909.3
Accounts and notes receivable, net 362.0
—
— 362.0
Inventories, net 83.3
—
— 83.3
Advertising fund restricted assets 85.7
—
— 85.7
Prepaids and other current assets 122.2
—
— 122.2
Total current assets 1,562.5
—
— 1,562.5
Property and equipment, net 2,140.4
—
— 2,140.4
Intangible assets, net 10,293.5
—
— 10,293.5
Goodwill 5,787.3
—
— 5,787.3
Net investment in property leased to franchisees 85.3
—
— 85.3
Derivative assets 659.8
—
— 659.8
Intercompany receivable
— 150.6 (150.6 )
—
Investment in subsidiaries
— 6,894.7 (6,894.7 )
—
Other assets, net 294.0
—
— 294.0
Total assets $ 20,822.8 $ 7,045.3 $ (7,045.3 ) $ 20,822.8
LIABILITIES, PARTNERSHIP
PREFERRED UNITS AND EQUITY
Current liabilities:
Accounts and drafts payable $ 391.4 $
— $
— $ 391.4
Other accrued liabilities 345.8 150.6
— 496.4
Gift card liability 139.1
—
— 139.1
Advertising fund liabilities 137.9
—
— 137.9
Current portion of long term debt and capital leases 110.1
—
— 110.1
Total current liabilities 1,124.3 150.6
— 1,274.9
Term debt, net of current portion 9,531.5
—
— 9,531.5
Capital leases, net of current portion 226.5
—
— 226.5
Other liabilities, net 806.0
—
— 806.0
Payables to affiliates 150.6
— (150.6 )
—
Deferred income taxes, net 2,089.2
—
— 2,089.2
Total liabilities 13,928.1 150.6 (150.6 ) 13,928.1
Partnership preferred units
— 3,297.0
— 3,297.0
Partners’ capital:
Class A common units
— 3,408.8
— 3,408.8
Partnership exchangeable units
— 1,477.4
— 1,477.4
Common shares 6,705.5
— (6,705.5 )
—
Retained earnings 1,477.7
— (1,477.7 )
—
Accumulated other comprehensive income (loss) (1,292.3 ) (1,292.3 ) 1,292.3 (1,292.3 )
Total Partners’ capital/shareholders’ equity 6,890.9 3,593.9 (6,890.9 ) 3,593.9
Noncontrolling interests 3.8 3.8 (3.8 ) 3.8
Total equity 6,894.7 3,597.7 (6,894.7 ) 3,597.7
Total liabilities, Partnership preferred units and equity $ 20,822.8 $ 7,045.3 $ (7,045.3 ) $ 20,822.8
RESTAURANT BRANDS INTERNATIONAL LIMITED
PARTNERSHIP AND SUBSIDIARIES Condensed Consolidating Balance Sheets (In millions of U.S. dollars) As of December 31, 2016
Consolidated RBILP Eliminations Consolidated
ASSETS
Current assets:
Cash and cash equivalents $ 1,420.4 $
— $
— $ 1,420.4
Accounts and notes receivable, net 403.5
—
— 403.5
Inventories, net 71.8
—
— 71.8
Advertising fund restricted assets 57.7
—
— 57.7
Prepaids and other current assets 103.6
—
— 103.6
Total current assets 2,057.0
—
— 2,057.0
Property and equipment, net 2,054.7
—
— 2,054.7
Intangible assets, net 9,228.0
—
— 9,228.0
Goodwill 4,675.1
—
— 4,675.1
Net investment in property leased to franchisees 91.9
—
— 91.9
Derivative assets 717.9
—
— 717.9
Intercompany receivable
— 146.1 (146.1 )
—
Investment in subsidiaries
— 6,786.0 (6,786.0 )
—
Other assets, net 300.7
—
— 300.7
Total assets $ 19,125.3 $ 6,932.1 $ (6,932.1 ) $ 19,125.3
LIABILITIES, PARTNERSHIP
PREFERRED UNITS AND EQUITY
Current liabilities:
Accounts and drafts payable $ 369.8 $
— $
— $ 369.8
Other accrued liabilities 323.2 146.1
— 469.3
Gift card liability 194.4
—
— 194.4
Advertising fund liabilities 83.3
—
— 83.3
Current portion of long term debt and capital leases 93.9
—
— 93.9
Total current liabilities 1,064.6 146.1
— 1,210.7
Term debt, net of current portion 8,410.2
—
— 8,410.2
Capital leases, net of current portion 218.4
—
— 218.4
Other liabilities, net 784.9
—
— 784.9
Payables to affiliates 146.1
— (146.1 )
—
Deferred income taxes, net 1,715.1
—
— 1,715.1
Total liabilities 12,339.3 146.1 (146.1 ) 12,339.3
Partnership preferred units
— 3,297.0
— 3,297.0
Partners’ capital:
Class A common units
— 3,364.1
— 3,364.1
Partnership exchangeable units
— 1,476.2
— 1,476.2
Common shares 6,825.8
— (6,825.8 )
—
Retained earnings 1,311.5
— (1,311.5 )
—
Accumulated other comprehensive income (loss) (1,355.4 ) (1,355.4 ) 1,355.4 (1,355.4 )
Total Partners’ capital/shareholders’ equity 6,781.9 3,484.9 (6,781.9 ) 3,484.9
Noncontrolling interests 4.1 4.1 (4.1 ) 4.1
Total equity 6,786.0 3,489.0 (6,786.0 ) 3,489.0
Total liabilities, Partnership preferred units and equity $ 19,125.3 $ 6,932.1 $ (6,932.1 ) $ 19,125.3
RESTAURANT BRANDS INTERNATIONAL LIMITED
PARTNERSHIP AND SUBSIDIARIES Condensed Consolidating Statements of Operations (In millions of U.S. dollars) Three Months Ended March 31, 2017
Consolidated RBILP Eliminations Consolidated
Revenues:
Sales $ 550.4 $
— $
— $ 550.4
Franchise and property revenues 450.2
—
— 450.2
Total revenues 1,000.6
—
— 1,000.6
Cost of sales 423.4
—
— 423.4
Franchise and property expenses 111.0
—
— 111.0
Selling, general and administrative expenses 121.9
—
— 121.9
(Income) loss from equity method investments (5.7 )
—
— (5.7 )
Other operating expenses (income), net 13.8
—
— 13.8
Total operating costs and expenses 664.4
—
— 664.4
Income from operations 336.2
—
— 336.2
Interest expense, net 111.4
—
— 111.4
Loss on early extinguishment of debt 20.4
—
— 20.4
Income before income taxes 204.4
—
— 204.4
Income tax expense 37.8
—
— 37.8
Net income 166.6
—
— 166.6
Equity in earnings of consolidated subsidiaries
— 166.6 (166.6 )
—
Net income (loss) 166.6 166.6 (166.6 ) 166.6
Net income (loss) attributable to noncontrolling interests 0.4 0.4 (0.4 ) 0.4
Partnership preferred unit distributions
— 67.5
— 67.5
Net income (loss) attributable to common unitholders $ 166.2 $ 98.7 $ (166.2 ) $ 98.7
Total comprehensive income (loss) $ 229.7 $ 229.7 $ (229.7 ) $ 229.7
RESTAURANT BRANDS INTERNATIONAL LIMITED
PARTNERSHIP AND SUBSIDIARIES Condensed Consolidating Statements of Operations (In millions of U.S. dollars) Three Months Ended March 31, 2016
Consolidated RBILP Eliminations Consolidated
Revenues:
Sales $ 490.5 $
— $
— $ 490.5
Franchise and property revenues 428.0
—
— 428.0
Total revenues 918.5
—
— 918.5
Cost of sales 390.6
—
— 390.6
Franchise and property expenses 101.8
—
— 101.8
Selling, general and administrative expenses 73.2
—
— 73.2
(Income) loss from equity method investments (18.5 )
—
— (18.5 )
Other operating expenses (income), net 40.8
—
— 40.8
Total operating costs and expenses 587.9
—
— 587.9
Income from operations 330.6
—
— 330.6
Interest expense, net 115.1
—
— 115.1
Income before income taxes 215.5
—
— 215.5
Income tax expense 47.2
—
— 47.2
Net income 168.3
—
— 168.3
Equity in earnings of consolidated subsidiaries
— 168.3 (168.3 )
—
Net income (loss) 168.3 168.3 (168.3 ) 168.3
Net income (loss) attributable to noncontrolling interests 0.9 0.9 (0.9 ) 0.9
Partnership preferred unit distributions
— 67.5
— 67.5
Net income (loss) attributable to common unitholders $ 167.4 $ 99.9 $ (167.4 ) $ 99.9
Total comprehensive income (loss) $ 534.3 $ 534.3 $ (534.3 ) $ 534.3
RESTAURANT BRANDS INTERNATIONAL LIMITED
PARTNERSHIP AND SUBSIDIARIES Condensed Consolidating Statements of Cash Flows (In millions of U.S. dollars) Three Months Ended March 31, 2017
Consolidated RBILP Eliminations Consolidated
Cash flows from operating activities:
Net income $ 166.6 $ 166.6 $ (166.6 ) $ 166.6
Adjustments to reconcile net income to net cash provided by
operating activities:
Equity in loss (earnings) of consolidated subsidiaries
— (166.6 ) 166.6
—
Depreciation and amortization 43.4
—
— 43.4
Non-cash 17.9
—
— 17.9
Amortization of deferred financing costs and debt issuance
discount 8.5
—
— 8.5
(Income) loss from equity method investments (5.7 )
—
— (5.7 )
Loss (gain) on remeasurement of foreign denominated
transactions 10.4
—
— 10.4
Net losses on derivatives 5.8
—
— 5.8
Share-based compensation expense 16.5
—
— 16.5
Deferred income taxes 15.3
—
— 15.3
Other 3.6
—
— 3.6
Changes in current assets and liabilities, excluding acquisitions
and dispositions:
Accounts and notes receivable 47.8
—
— 47.8
Inventories and prepaids and other current assets (8.4 )
—
— (8.4 )
Accounts and drafts payable 14.6
—
— 14.6
Advertising fund restricted assets and fund liabilities 27.2
—
— 27.2
Other accrued liabilities and gift card liability (82.6 )
—
— (82.6 )
Other long-term assets and liabilities 20.1
—
— 20.1
Net cash provided by operating activities 301.0
—
— 301.0
Cash flows from investing activities:
Payments for property and equipment (4.1 )
—
— (4.1 )
Proceeds from disposal of assets, restaurant closures, and
refranchisings 6.8
—
— 6.8
Net payment for purchase of Popeyes, net of cash acquired (1,635.9 )
—
— (1,635.9 )
Return of investment on direct financing leases 4.1
—
— 4.1
Settlement/sale of derivatives, net 5.2
—
— 5.2
Other investing activities, net (0.8 )
—
— (0.8 )
Net cash provided by (used for) investing activities (1,624.7 )
—
— (1,624.7 )
Cash flows from financing activities:
Proceeds from issuance of long-term debt 1,300.0
—
— 1,300.0
Repayments of long-term debt and capital leases (319.9 )
—
— (319.9 )
Payment of financing costs (31.8 )
—
— (31.8 )
Payment of dividends on common and preferred shares and
distributions on Partnership exchangeable units
— (145.9 )
— (145.9 )
Capital contribution from RBI Inc. 8.0
—
— 8.0
Distributions from subsidiaries (145.9 ) 145.9
—
—
Other financing activities, net (1.1 )
—
— (1.1 )
Net cash provided by (used for) financing activities 809.3
—
— 809.3
Effect of exchange rates on cash and cash equivalents 3.3
—
— 3.3
Increase (decrease) in cash and cash equivalents (511.1 )
—
— (511.1 )
Cash and cash equivalents at beginning of period 1,420.4
—
— 1,420.4
Cash and cash equivalents at end of period $ 909.3 $
— $
— $ 909.3
RESTAURANT BRANDS INTERNATIONAL LIMITED
PARTNERSHIP AND SUBSIDIARIES Condensed Consolidating Statements of Cash Flows (In millions of U.S. dollars) Three Months Ended March 31, 2016
Consolidated RBILP Eliminations Consolidated
Cash flows from operating activities:
Net income $ 168.3 $ 168.3 $ (168.3 ) $ 168.3
Adjustments to reconcile net income to net cash provided by
operating activities:
Equity in loss (earnings) of consolidated subsidiaries
— (168.3 ) 168.3
—
Depreciation and amortization 42.1
—
— 42.1
Amortization of deferred financing costs and debt issuance
discount 9.7
—
— 9.7
(Income) loss from equity method investments (18.5 )
—
— (18.5 )
Loss (gain) on remeasurement of foreign denominated
transactions 28.0
—
— 28.0
Net losses on derivatives 3.5
—
— 3.5
Share-based compensation expense 6.4
—
— 6.4
Other 8.5
—
— 8.5
Changes in current assets and liabilities, excluding acquisitions
and dispositions:
Accounts and notes receivable 34.1
—
— 34.1
Inventories and prepaids and other current assets (78.6 )
—
— (78.6 )
Accounts and drafts payable (6.6 )
—
— (6.6 )
Advertising fund restricted assets and fund liabilities (15.7 )
—
— (15.7 )
Other accrued liabilities and gift card liability 0.6
—
— 0.6
Other long-term assets and liabilities (8.8 )
—
— (8.8 )
Net cash provided by operating activities 173.0
—
— 173.0
Cash flows from investing activities:
Payments for property and equipment (5.6 )
—
— (5.6 )
Proceeds from disposal of assets, restaurant closures, and
refranchisings 7.2
—
— 7.2
Return of investment on direct financing leases 4.1
—
— 4.1
Settlement/sale of derivatives, net (1.1 )
—
— (1.1 )
Other investing activities, net 2.2
—
— 2.2
Net cash provided by (used for) investing activities 6.8
—
— 6.8
Cash flows from financing activities:
Repayments of long-term debt and capital leases (17.2 )
—
— (17.2 )
Payment of dividends on common and preferred shares and
distributions on Partnership exchangeable units
— (128.3 )
— (128.3 )
Capital contribution from RBI Inc. 6.5
—
— 6.5
Distributions from subsidiaries (128.3 ) 128.3
—
—
Other financing activities, net 3.1
—
— 3.1
Net cash provided by (used for) financing activities (135.9 )
—
— (135.9 )
Effect of exchange rates on cash and cash equivalents 13.9
—
— 13.9
Increase (decrease) in cash and cash equivalents 57.8
—
— 57.8
Cash and cash equivalents at beginning of period 753.7
—
— 753.7
Cash and cash equivalents at end of period $ 811.5 $
— $
— $ 811.5</t>
  </si>
  <si>
    <t>Description of Business and Organization - Additional Information (Detail)</t>
  </si>
  <si>
    <t>Mar. 31, 2017RestaurantsCountry</t>
  </si>
  <si>
    <t>Basis Of Presentation [Line Items]</t>
  </si>
  <si>
    <t>Number of franchised or owned</t>
  </si>
  <si>
    <t>Number of countries in which company and franchise restaurants operated | Country</t>
  </si>
  <si>
    <t>Percentage of franchised Tim Hortons and Burger King restaurants</t>
  </si>
  <si>
    <t>100.00%</t>
  </si>
  <si>
    <t>Tim Hortons [Member]</t>
  </si>
  <si>
    <t>Burger King [Member]</t>
  </si>
  <si>
    <t>Popeyes [Member]</t>
  </si>
  <si>
    <t>Popeyes Acquisition - Additional Information (Detail) - USD ($) $ in Millions</t>
  </si>
  <si>
    <t>Mar. 27, 2017</t>
  </si>
  <si>
    <t>Business Acquisition [Line Items]</t>
  </si>
  <si>
    <t>Cash paid for acquisition</t>
  </si>
  <si>
    <t>Popeyes Acquisition [Member]</t>
  </si>
  <si>
    <t>Acquisition date</t>
  </si>
  <si>
    <t>Mar. 27,
		2017</t>
  </si>
  <si>
    <t>Total consideration of acquisition</t>
  </si>
  <si>
    <t>Value of equity awards transferred</t>
  </si>
  <si>
    <t>Incremental borrowings for business acquisition</t>
  </si>
  <si>
    <t>Repayment of debt</t>
  </si>
  <si>
    <t>Popeyes Acquisition [Member] | Selling, General and Administrative Expenses [Member]</t>
  </si>
  <si>
    <t>Acquisition and related financing transactions fees and expenses</t>
  </si>
  <si>
    <t>Popeyes Acquisition - Schedule of Preliminary Allocation of Consideration to Net Tangible and Intangible Assets Acquired (Detail) - USD ($) $ in Millions</t>
  </si>
  <si>
    <t>Property and equipment</t>
  </si>
  <si>
    <t>Popeyes brand</t>
  </si>
  <si>
    <t>Other assets</t>
  </si>
  <si>
    <t>Total debt and capital lease obligations</t>
  </si>
  <si>
    <t>Other liabilities</t>
  </si>
  <si>
    <t>Total identifiable net assets</t>
  </si>
  <si>
    <t>Total consideration</t>
  </si>
  <si>
    <t>Basis of Presentation and Consolidation - Additional Information (Detail) - Restaurants</t>
  </si>
  <si>
    <t>12 Months Ended</t>
  </si>
  <si>
    <t>Regulatory Assets [Abstract]</t>
  </si>
  <si>
    <t>Investment in other affiliates</t>
  </si>
  <si>
    <t>50.00%</t>
  </si>
  <si>
    <t>Number of VIE consolidated restaurants</t>
  </si>
  <si>
    <t>Earnings per Share - Basic and Diluted Earnings Per Unit (Detail) - USD ($) $ / shares in Units, shares in Millions, $ in Millions</t>
  </si>
  <si>
    <t>Schedule Of Computation Of Basic And Diluted Earnings Per Common Share [Line Items]</t>
  </si>
  <si>
    <t>Denominator - basic and diluted partnership units:</t>
  </si>
  <si>
    <t>Total weighted average basic and diluted units outstanding</t>
  </si>
  <si>
    <t>Earnings per unit - basic and diluted:</t>
  </si>
  <si>
    <t>Earnings per unit / share - basic and diluted</t>
  </si>
  <si>
    <t>Intangible Assets, Net and Goodwill - Schedule of Intangible Assets, Net and Goodwill (Detail) - USD ($) $ in Millions</t>
  </si>
  <si>
    <t>Finite And Indefinite Lived Intangible Assets [Line Items]</t>
  </si>
  <si>
    <t>Identifiable assets, Gross</t>
  </si>
  <si>
    <t>Identifiable assets, accumulated amortization</t>
  </si>
  <si>
    <t>Identifiable assets, Net</t>
  </si>
  <si>
    <t>Indefinite lived intangible assets, Net</t>
  </si>
  <si>
    <t>Tim Hortons [Member] | Trade Names [Member]</t>
  </si>
  <si>
    <t>Burger King [Member] | Trade Names [Member]</t>
  </si>
  <si>
    <t>Franchise Agreements [Member]</t>
  </si>
  <si>
    <t>Favorable Lease [Member]</t>
  </si>
  <si>
    <t>Intangible Assets, Net and Goodwill - Additional Information (Detail) - USD ($) $ in Millions</t>
  </si>
  <si>
    <t>Amortization expense on intangible assets</t>
  </si>
  <si>
    <t>Equity Method Investments - Additional Information (Detail) - USD ($) $ in Millions</t>
  </si>
  <si>
    <t>Schedule of Equity Method Investments [Line Items]</t>
  </si>
  <si>
    <t>Equity method investments</t>
  </si>
  <si>
    <t>Joint-venture interest</t>
  </si>
  <si>
    <t>Noncash dilution gain on the issuance of capital stock</t>
  </si>
  <si>
    <t>Carrols Restaurant Group, Inc. [Member]</t>
  </si>
  <si>
    <t>Quoted market price</t>
  </si>
  <si>
    <t>TIMWEN Partnership [Member]</t>
  </si>
  <si>
    <t>Cash distributions</t>
  </si>
  <si>
    <t>Contingent rent expense</t>
  </si>
  <si>
    <t>Equity Method Investee [Member]</t>
  </si>
  <si>
    <t>Accounts receivable from equity method investments</t>
  </si>
  <si>
    <t>Equity Method Investments - Summary of Equity Method Investment (Detail)</t>
  </si>
  <si>
    <t>Equity method investment ownership percentage</t>
  </si>
  <si>
    <t>TIMWEN Partnership [Member] | Canada [Member]</t>
  </si>
  <si>
    <t>Carrols Restaurant Group, Inc. [Member] | United States [Member]</t>
  </si>
  <si>
    <t>20.80%</t>
  </si>
  <si>
    <t>Pangaea Foods (China) Holdings, Ltd. [Member] | China [Member]</t>
  </si>
  <si>
    <t>27.50%</t>
  </si>
  <si>
    <t>Equity Method Investments - Summary of Franchise and Property Revenues (Detail) - USD ($) $ in Millions</t>
  </si>
  <si>
    <t>Revenues from affiliates:</t>
  </si>
  <si>
    <t>Franchise royalties</t>
  </si>
  <si>
    <t>Property revenues</t>
  </si>
  <si>
    <t>Franchise fees and other revenue</t>
  </si>
  <si>
    <t>Affiliates [Member]</t>
  </si>
  <si>
    <t>Other Accrued Liabilities and Other Liabilities - Schedule of Other Accrued Liabilities (Current) and Other Liabilities (NonCurrent), Net (Detail) - USD ($) $ in Millions</t>
  </si>
  <si>
    <t>Current:</t>
  </si>
  <si>
    <t>Dividend payable</t>
  </si>
  <si>
    <t>Interest payable</t>
  </si>
  <si>
    <t>Accrued compensation and benefits</t>
  </si>
  <si>
    <t>Taxes payable</t>
  </si>
  <si>
    <t>Deferred income</t>
  </si>
  <si>
    <t>Closed property reserve</t>
  </si>
  <si>
    <t>Restructuring and other provisions</t>
  </si>
  <si>
    <t>Noncurrent:</t>
  </si>
  <si>
    <t>Unfavorable leases</t>
  </si>
  <si>
    <t>Accrued pension</t>
  </si>
  <si>
    <t>Derivatives liabilities</t>
  </si>
  <si>
    <t>Lease liability</t>
  </si>
  <si>
    <t>Long-Term Debt - Summary of Long-Term Debt (Detail) - USD ($) $ in Millions</t>
  </si>
  <si>
    <t>Debt Instrument [Line Items]</t>
  </si>
  <si>
    <t>Less: unamortized deferred financing costs and deferred issuance discount</t>
  </si>
  <si>
    <t>Total debt, net</t>
  </si>
  <si>
    <t>Less: current maturities of debt</t>
  </si>
  <si>
    <t>Total long-term debt</t>
  </si>
  <si>
    <t>Term Loan Facility [Member]</t>
  </si>
  <si>
    <t>Term Loan Facility</t>
  </si>
  <si>
    <t>2015 Senior Notes [Member]</t>
  </si>
  <si>
    <t>Senior Notes</t>
  </si>
  <si>
    <t>2014 Senior Notes [Member]</t>
  </si>
  <si>
    <t>Tim Hortons Notes [Member]</t>
  </si>
  <si>
    <t>Tim Hortons Notes</t>
  </si>
  <si>
    <t>[1]</t>
  </si>
  <si>
    <t>Tim Hortons Notes comprise three series of senior notes: (i) C$48.0 million of series 1 notes, due June 1, 2017 bearing interest at 4.20%, (ii) C$2.6 million of series 2 notes, due December 1, 2023, bearing interest at 4.52%, and (iii) C$3.9 million of series 3 notes, due April 1, 2019, bearing interest at 2.85%. No principal payments are due until maturity.</t>
  </si>
  <si>
    <t>Long-Term Debt - Summary of Long-Term Debt (Parenthetical) (Detail)</t>
  </si>
  <si>
    <t>Mar. 31, 2017CAD</t>
  </si>
  <si>
    <t>Maturity Dates</t>
  </si>
  <si>
    <t>Jan. 12,
		2022</t>
  </si>
  <si>
    <t>Apr. 1,
		2022</t>
  </si>
  <si>
    <t>Senior Notes [Member]</t>
  </si>
  <si>
    <t>Aggregate principal amount of debt issued</t>
  </si>
  <si>
    <t>Feb. 17,
		2024</t>
  </si>
  <si>
    <t>Series 1 Notes [Member] | Senior Notes [Member]</t>
  </si>
  <si>
    <t>Jun. 1,
		2017</t>
  </si>
  <si>
    <t>Senior convertible note, stated interest rate</t>
  </si>
  <si>
    <t>4.20%</t>
  </si>
  <si>
    <t>Series 2 Notes [Member] | Senior Notes [Member]</t>
  </si>
  <si>
    <t>Dec. 1,
		2023</t>
  </si>
  <si>
    <t>4.52%</t>
  </si>
  <si>
    <t>Series 3 Notes [Member] | Senior Notes [Member]</t>
  </si>
  <si>
    <t>Apr. 1,
		2019</t>
  </si>
  <si>
    <t>2.85%</t>
  </si>
  <si>
    <t>Long-Term Debt - Refinancing of Credit Facilities - Additional Information (Detail) - USD ($)</t>
  </si>
  <si>
    <t>Feb. 17, 2017</t>
  </si>
  <si>
    <t>Feb. 16, 2017</t>
  </si>
  <si>
    <t>Line of Credit Facility [Line Items]</t>
  </si>
  <si>
    <t>Aggregate principal amount outstanding</t>
  </si>
  <si>
    <t>Senior Notes [Member] | Revolving Credit Facility [Member]</t>
  </si>
  <si>
    <t>Dec. 12,
		2019</t>
  </si>
  <si>
    <t>Term Loan [Member]</t>
  </si>
  <si>
    <t>Dec. 12,
		2021</t>
  </si>
  <si>
    <t>Interest rate</t>
  </si>
  <si>
    <t>1.25%</t>
  </si>
  <si>
    <t>Margin percentage for fluctuating interest rate</t>
  </si>
  <si>
    <t>2.25%</t>
  </si>
  <si>
    <t>Capitalized debt issuance costs</t>
  </si>
  <si>
    <t>Term Loan [Member] | Senior Notes [Member]</t>
  </si>
  <si>
    <t>Repayment of term loan facility</t>
  </si>
  <si>
    <t>Long-Term Debt - Incremental Term Loan - Additional Information (Detail) - Incremental Term Loan [Member] $ in Millions</t>
  </si>
  <si>
    <t>Mar. 31, 2017USD ($)</t>
  </si>
  <si>
    <t>Aggregate principal amount</t>
  </si>
  <si>
    <t>Long-Term Debt - Revolving Credit Facility - Additional Information (Detail) - Twenty Fifteen Amended Credit Agreement [Member] - Revolving Credit Facility [Member]</t>
  </si>
  <si>
    <t>Letter of credit sublimit as part of revolving credit facility</t>
  </si>
  <si>
    <t>Amount outstanding at the credit facility</t>
  </si>
  <si>
    <t>Amount withdrawn from revolving credit facility</t>
  </si>
  <si>
    <t>Remaining borrowing capacity</t>
  </si>
  <si>
    <t>Long-Term Debt - Fair Value Measurement - Additional Information (Detail) - USD ($) $ in Millions</t>
  </si>
  <si>
    <t>Equity Method Investments And Cost Method Investments [Abstract]</t>
  </si>
  <si>
    <t>Fair value of variable rate term debt and bonds</t>
  </si>
  <si>
    <t>Carrying amount, net of original issue discount</t>
  </si>
  <si>
    <t>Long-Term Debt - Schedule of Interest Expense, Net (Detail) - USD ($) $ in Millions</t>
  </si>
  <si>
    <t>Debt</t>
  </si>
  <si>
    <t>Capital lease obligations</t>
  </si>
  <si>
    <t>Interest income</t>
  </si>
  <si>
    <t>Income Taxes - Additional Information (Detail)</t>
  </si>
  <si>
    <t>Effective income tax rate</t>
  </si>
  <si>
    <t>18.50%</t>
  </si>
  <si>
    <t>21.90%</t>
  </si>
  <si>
    <t>Equity - Additional Information (Detail) shares in Millions</t>
  </si>
  <si>
    <t>Mar. 31, 2017shares</t>
  </si>
  <si>
    <t>Stockholders Equity [Line Items]</t>
  </si>
  <si>
    <t>BKW reorganization into Partnership, Shares</t>
  </si>
  <si>
    <t>Equity - Summary of Changes in the Components of Accumulated Other Comprehensive Income (Loss) (Detail) - USD ($) $ in Millions</t>
  </si>
  <si>
    <t>Accumulated Other Comprehensive Income (Loss) [Line Items]</t>
  </si>
  <si>
    <t>Accumulated other comprehensive income (loss), Beginning balance</t>
  </si>
  <si>
    <t>Net change in fair value of derivatives, net of tax</t>
  </si>
  <si>
    <t>Amounts reclassified to earnings of cash flow hedges, net of tax</t>
  </si>
  <si>
    <t>Pension and post-retirement benefit plans, net of tax</t>
  </si>
  <si>
    <t>Amortization of prior service (credits) costs, net of tax</t>
  </si>
  <si>
    <t>Amortization of actuarial (gains) losses, net of tax</t>
  </si>
  <si>
    <t>Accumulated other comprehensive income (loss), Ending balance</t>
  </si>
  <si>
    <t>Gains (Losses) on Cash Flow Hedges [Member]</t>
  </si>
  <si>
    <t>Defined Benefit Pension [Member]</t>
  </si>
  <si>
    <t>Foreign Currency Translation Adjustments [Member]</t>
  </si>
  <si>
    <t>Equity - Reclassifications Out of Accumulated Other Comprehensive Income (Loss) (Detail) - USD ($) $ in Millions</t>
  </si>
  <si>
    <t>Reclassification Adjustment out of Accumulated Other Comprehensive Income [Line Items]</t>
  </si>
  <si>
    <t>Interest rate derivative contracts, Income tax (expense) benefit</t>
  </si>
  <si>
    <t>Total reclassifications, Net of tax</t>
  </si>
  <si>
    <t>Forward-currency contracts, Cost of sales</t>
  </si>
  <si>
    <t>Interest rate derivative contracts, Interest expense, net</t>
  </si>
  <si>
    <t>Gains (Losses) on Cash Flow Hedges [Member] | Interest Expense, Net [Member]</t>
  </si>
  <si>
    <t>Amortization of prior service credits (costs), SG&amp;A</t>
  </si>
  <si>
    <t>Amortization of actuarial gains (losses), SG&amp;A</t>
  </si>
  <si>
    <t>Defined benefit pension plan expense before tax</t>
  </si>
  <si>
    <t>Defined benefit, Income tax (expense) benefit</t>
  </si>
  <si>
    <t>Derivative Instruments - Additional Information (Detail)</t>
  </si>
  <si>
    <t>Dec. 31, 2015USD ($)Interest_Rate_Swaps</t>
  </si>
  <si>
    <t>Mar. 31, 2017EUR (€)</t>
  </si>
  <si>
    <t>Maximum [Member]</t>
  </si>
  <si>
    <t>Derivative Instruments and Hedging Activities Disclosures [Line Items]</t>
  </si>
  <si>
    <t>Foreign currency forward contract notional amount</t>
  </si>
  <si>
    <t>Interest Expense, Net [Member]</t>
  </si>
  <si>
    <t>Amount of pre-tax losses in AOCI expect to be reclassified into interest expense</t>
  </si>
  <si>
    <t>Interest Rate Swaps [Member]</t>
  </si>
  <si>
    <t>Amount on 2014 term loan facility for interest payments</t>
  </si>
  <si>
    <t>Cross-currency rate swaps, maturity date</t>
  </si>
  <si>
    <t>Mar. 31,
		2021</t>
  </si>
  <si>
    <t>Number of sequential interest rate swap | Interest_Rate_Swaps</t>
  </si>
  <si>
    <t>Derivative, type of interest rate paid on swap</t>
  </si>
  <si>
    <t>Fixed</t>
  </si>
  <si>
    <t>Interest Rate Swaps [Member] | Interest Expense, Net [Member]</t>
  </si>
  <si>
    <t>Net unrealized loss remaining in AOCI</t>
  </si>
  <si>
    <t>Cross Currency Interest Rate Contract [Member]</t>
  </si>
  <si>
    <t>Foreign currency forward contract - net unrealized gains</t>
  </si>
  <si>
    <t>Cross Currency Interest Rate Contract [Member] | Maximum [Member]</t>
  </si>
  <si>
    <t>Outstanding cross currency rate swaps</t>
  </si>
  <si>
    <t>6.525%</t>
  </si>
  <si>
    <t>Cross Currency Interest Rate Contract [Member] | Minimum [Member]</t>
  </si>
  <si>
    <t>3.948%</t>
  </si>
  <si>
    <t>Cross Currency Interest Rate Contract [Member] | Fixed Income Interest Rate [Member]</t>
  </si>
  <si>
    <t>Cross Currency Interest Rate Contract [Member] | Canadian Dollar [Member]</t>
  </si>
  <si>
    <t>Foreign currency forward contract notional amount | CAD</t>
  </si>
  <si>
    <t>Cross Currency Interest Rate Contract [Member] | Canadian Dollar [Member] | Maximum [Member]</t>
  </si>
  <si>
    <t>7.002%</t>
  </si>
  <si>
    <t>Cross Currency Interest Rate Contract [Member] | Canadian Dollar [Member] | Minimum [Member]</t>
  </si>
  <si>
    <t>4.802%</t>
  </si>
  <si>
    <t>Cross Currency Interest Rate Contract [Member] | United States Dollar [Member]</t>
  </si>
  <si>
    <t>Derivative Instruments - Quantitative Disclosures of Derivative Instruments Including Estimated Fair Values (Detail) - USD ($) $ in Millions</t>
  </si>
  <si>
    <t>Gain (Loss) Reclassified from AOCI into Earnings</t>
  </si>
  <si>
    <t>Derivatives Designated as Cash Flow Hedges [Member] | Interest Rate Caps [Member] | Reclassification out of Accumulated Other Comprehensive Income [Member] | Interest Expense, Net [Member]</t>
  </si>
  <si>
    <t>Derivatives Designated as Cash Flow Hedges [Member] | Interest Rate Swaps [Member]</t>
  </si>
  <si>
    <t>Gain (Loss) Recognized in Other Comprehensive Income (Loss)</t>
  </si>
  <si>
    <t>Derivatives Designated as Cash Flow Hedges [Member] | Forward Currency Contracts [Member]</t>
  </si>
  <si>
    <t>Derivatives Designated as Cash Flow Hedges [Member] | Forward-Currency Contracts [Member] | Reclassification out of Accumulated Other Comprehensive Income [Member] | Cost of Sales [Member]</t>
  </si>
  <si>
    <t>Derivatives Designated as Net Investment Hedges [Member] | Cross-Currency Rate Swaps [Member]</t>
  </si>
  <si>
    <t>Derivative Instruments - Summary of Financial Assets and Liabilities Measured at Fair Value on Recurring Basis (Detail) - USD ($) $ in Millions</t>
  </si>
  <si>
    <t>Fair Value, Assets and Liabilities Measured on Recurring and Nonrecurring Basis [Line Items]</t>
  </si>
  <si>
    <t>Total assets at fair value</t>
  </si>
  <si>
    <t>Total liabilities at fair value</t>
  </si>
  <si>
    <t>Derivatives Designated as Cash Flow Hedges [Member] | Interest Rate [Member] | Other Liabilities [Member]</t>
  </si>
  <si>
    <t>Derivatives Designated as Cash Flow Hedges [Member] | Foreign Currency [Member] | Other Accrued Liabilities [Member]</t>
  </si>
  <si>
    <t>Derivatives Designated as Cash Flow Hedges [Member] | Foreign Currency [Member] | Prepaid and Other Current Assets [Member]</t>
  </si>
  <si>
    <t>Derivatives Designated as Net Investment Hedges [Member] | Foreign Currency [Member] | Other Liabilities [Member]</t>
  </si>
  <si>
    <t>Derivatives Designated as Net Investment Hedges [Member] | Foreign Currency [Member] | Derivative Assets [Member]</t>
  </si>
  <si>
    <t>Franchise and Property Revenues - Summary of Franchise and Property Revenues (Detail) - USD ($) $ in Millions</t>
  </si>
  <si>
    <t>Franchisor Revenue [Abstract]</t>
  </si>
  <si>
    <t>Other Operating Expenses (Income), net - Other Operating Expenses (Income), Net (Detail) - USD ($) $ in Millions</t>
  </si>
  <si>
    <t>Net losses (gains) on disposal of assets, restaurant closures, and refranchisings</t>
  </si>
  <si>
    <t>Litigation settlements and reserves, net</t>
  </si>
  <si>
    <t>Net losses (gains) on foreign exchange</t>
  </si>
  <si>
    <t>Other, net</t>
  </si>
  <si>
    <t>Segment Reporting and Geographical Information - Additional Information (Detail)</t>
  </si>
  <si>
    <t>Mar. 31, 2017BrandSegment</t>
  </si>
  <si>
    <t>Segment Reporting, Revenue Reconciling Item [Line Items]</t>
  </si>
  <si>
    <t>Number of brands | Brand</t>
  </si>
  <si>
    <t>Tim Hortons and Burger King Brand [Member]</t>
  </si>
  <si>
    <t>Number of operating segments</t>
  </si>
  <si>
    <t>Number of reportable segments</t>
  </si>
  <si>
    <t>Segment Reporting - Revenues by Geographic Segment (Detail) - USD ($) $ in Millions</t>
  </si>
  <si>
    <t>Revenue, Major Customer [Line Items]</t>
  </si>
  <si>
    <t>United States [Member]</t>
  </si>
  <si>
    <t>Canada [Member]</t>
  </si>
  <si>
    <t>Other [Member]</t>
  </si>
  <si>
    <t>Segment Reporting - Revenues by Geographic Segment (Parenthetical) (Detail) - Sales Revenue, Net [Member] - Geographic Concentration Risk [Member]</t>
  </si>
  <si>
    <t>Revenues percentage</t>
  </si>
  <si>
    <t>10.00%</t>
  </si>
  <si>
    <t>Segment Reporting - Reconciliation of Segment Income to Net Income (Loss) (Detail) - USD ($) $ in Millions</t>
  </si>
  <si>
    <t>Impact of equity method investments</t>
  </si>
  <si>
    <t>EBITDA</t>
  </si>
  <si>
    <t>Income tax expense (benefit)</t>
  </si>
  <si>
    <t>PLK Transaction costs</t>
  </si>
  <si>
    <t>Operating Segments [Member]</t>
  </si>
  <si>
    <t>Segment income</t>
  </si>
  <si>
    <t>Operating Segments [Member] | Tim Hortons [Member]</t>
  </si>
  <si>
    <t>Operating Segments [Member] | Burger King [Member]</t>
  </si>
  <si>
    <t>Unallocated Management G&amp;A [Member]</t>
  </si>
  <si>
    <t>Share-based compensation and non-cash incentive compensation expense</t>
  </si>
  <si>
    <t>Integration costs</t>
  </si>
  <si>
    <t>Represents (i) (income) loss from equity method investments and (ii) cash distributions received from our equity method investments. Cash distributions received from our equity method investments are included in segment income.</t>
  </si>
  <si>
    <t>Supplemental Financial Information - Condensed Consolidating Balance Sheets (Detail) - USD ($) $ in Millions</t>
  </si>
  <si>
    <t>Accounts and notes receivable, net</t>
  </si>
  <si>
    <t>Property and equipment, net</t>
  </si>
  <si>
    <t>Investment in subsidiaries</t>
  </si>
  <si>
    <t>Partnership preferred units</t>
  </si>
  <si>
    <t>Borrowers [Member]</t>
  </si>
  <si>
    <t>Payables to affiliates</t>
  </si>
  <si>
    <t>Common shares</t>
  </si>
  <si>
    <t>Retained earnings</t>
  </si>
  <si>
    <t>Restaurant Brands International Limited Partnership [Member]</t>
  </si>
  <si>
    <t>Intercompany receivable</t>
  </si>
  <si>
    <t>Class A common units</t>
  </si>
  <si>
    <t>Class A Common Units [Member] | Restaurant Brands International Limited Partnership [Member]</t>
  </si>
  <si>
    <t>Partnership exchangeable units</t>
  </si>
  <si>
    <t>Partnerships Exchangeable Units [Member] | Restaurant Brands International Limited Partnership [Member]</t>
  </si>
  <si>
    <t>Eliminations [Member]</t>
  </si>
  <si>
    <t>Supplemental Financial Information - Condensed Consolidating Statements of Operations (Detail) - USD ($) $ in Millions</t>
  </si>
  <si>
    <t>Net income (loss) attributable to noncontrolling interests</t>
  </si>
  <si>
    <t>Total comprehensive income (loss)</t>
  </si>
  <si>
    <t>Equity in earnings of consolidated subsidiaries</t>
  </si>
  <si>
    <t>Supplemental Financial Information - Condensed Consolidating Statements of Cash Flows (Detail) - USD ($) $ in Millions</t>
  </si>
  <si>
    <t>Non-cash loss on early extinguishment of debt</t>
  </si>
  <si>
    <t>Net losses on derivatives</t>
  </si>
  <si>
    <t>Equity in loss (earnings) of consolidated subsidiaries</t>
  </si>
  <si>
    <t>Distributions from subsidiaries</t>
  </si>
  <si>
    <t>Subsequent Event - Additional Information (Detail) - Subsequent Event [Member] - USD ($) $ / shares in Units, $ in Millions</t>
  </si>
  <si>
    <t>Apr. 26, 2017</t>
  </si>
  <si>
    <t>Apr. 04, 2017</t>
  </si>
  <si>
    <t>Apr. 03, 2017</t>
  </si>
  <si>
    <t>Subsequent Event [Line Items]</t>
  </si>
  <si>
    <t>Cash dividend paid per common share</t>
  </si>
  <si>
    <t>Cash dividend paid per preferred share</t>
  </si>
  <si>
    <t>Dividend payable record date</t>
  </si>
  <si>
    <t>May 15,
		2017</t>
  </si>
  <si>
    <t>Mar. 3,
		2017</t>
  </si>
  <si>
    <t>Dividends paid preferred share</t>
  </si>
  <si>
    <t>Cash dividend declared by board</t>
  </si>
  <si>
    <t>Dividend to be paid date</t>
  </si>
  <si>
    <t>Jul. 6,
		2017</t>
  </si>
  <si>
    <t>Partnership exchangeable unit</t>
  </si>
  <si>
    <t>Preferred Share [Member]</t>
  </si>
  <si>
    <t>Jul. 5,
		2017</t>
  </si>
  <si>
    <t>Dividends Payable preferred shar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CAD &quot;#,##0_);_(&quot;CA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8755</v>
      </c>
    </row>
    <row r="12" spans="1:3">
      <c r="A12" s="4" t="s">
        <v>19</v>
      </c>
      <c r="B12" s="4" t="s">
        <v>20</v>
      </c>
    </row>
    <row r="13" spans="1:3">
      <c r="A13" s="4" t="s">
        <v>21</v>
      </c>
      <c r="B13" s="4" t="s">
        <v>22</v>
      </c>
    </row>
    <row r="14" spans="1:3">
      <c r="A14" s="4" t="s">
        <v>23</v>
      </c>
    </row>
    <row r="15" spans="1:3">
      <c r="A15" s="3" t="s">
        <v>4</v>
      </c>
    </row>
    <row r="16" spans="1:3">
      <c r="A16" s="4" t="s">
        <v>24</v>
      </c>
      <c r="C16" s="5" t="n">
        <v>226859954</v>
      </c>
    </row>
    <row r="17" spans="1:3">
      <c r="A17" s="4" t="s">
        <v>25</v>
      </c>
    </row>
    <row r="18" spans="1:3">
      <c r="A18" s="3" t="s">
        <v>4</v>
      </c>
    </row>
    <row r="19" spans="1:3">
      <c r="A19" s="4" t="s">
        <v>24</v>
      </c>
      <c r="C19" s="5" t="n">
        <v>202006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7" t="n">
        <v>909.3</v>
      </c>
      <c r="C3" s="7" t="n">
        <v>1420.4</v>
      </c>
      <c r="D3" s="7" t="n">
        <v>811.5</v>
      </c>
      <c r="E3" s="7" t="n">
        <v>753.7</v>
      </c>
    </row>
    <row r="4" spans="1:5">
      <c r="A4" s="4" t="s">
        <v>32</v>
      </c>
      <c r="B4" s="5" t="n">
        <v>362</v>
      </c>
      <c r="C4" s="8" t="n">
        <v>403.5</v>
      </c>
    </row>
    <row r="5" spans="1:5">
      <c r="A5" s="4" t="s">
        <v>33</v>
      </c>
      <c r="B5" s="8" t="n">
        <v>83.3</v>
      </c>
      <c r="C5" s="8" t="n">
        <v>71.8</v>
      </c>
    </row>
    <row r="6" spans="1:5">
      <c r="A6" s="4" t="s">
        <v>34</v>
      </c>
      <c r="B6" s="8" t="n">
        <v>85.7</v>
      </c>
      <c r="C6" s="8" t="n">
        <v>57.7</v>
      </c>
    </row>
    <row r="7" spans="1:5">
      <c r="A7" s="4" t="s">
        <v>35</v>
      </c>
      <c r="B7" s="8" t="n">
        <v>122.2</v>
      </c>
      <c r="C7" s="8" t="n">
        <v>103.6</v>
      </c>
    </row>
    <row r="8" spans="1:5">
      <c r="A8" s="4" t="s">
        <v>36</v>
      </c>
      <c r="B8" s="8" t="n">
        <v>1562.5</v>
      </c>
      <c r="C8" s="5" t="n">
        <v>2057</v>
      </c>
    </row>
    <row r="9" spans="1:5">
      <c r="A9" s="4" t="s">
        <v>37</v>
      </c>
      <c r="B9" s="8" t="n">
        <v>2140.4</v>
      </c>
      <c r="C9" s="8" t="n">
        <v>2054.7</v>
      </c>
    </row>
    <row r="10" spans="1:5">
      <c r="A10" s="4" t="s">
        <v>38</v>
      </c>
      <c r="B10" s="8" t="n">
        <v>10293.5</v>
      </c>
      <c r="C10" s="5" t="n">
        <v>9228</v>
      </c>
    </row>
    <row r="11" spans="1:5">
      <c r="A11" s="4" t="s">
        <v>39</v>
      </c>
      <c r="B11" s="8" t="n">
        <v>5787.3</v>
      </c>
      <c r="C11" s="8" t="n">
        <v>4675.1</v>
      </c>
    </row>
    <row r="12" spans="1:5">
      <c r="A12" s="4" t="s">
        <v>40</v>
      </c>
      <c r="B12" s="8" t="n">
        <v>85.3</v>
      </c>
      <c r="C12" s="8" t="n">
        <v>91.90000000000001</v>
      </c>
    </row>
    <row r="13" spans="1:5">
      <c r="A13" s="4" t="s">
        <v>41</v>
      </c>
      <c r="B13" s="8" t="n">
        <v>659.8</v>
      </c>
      <c r="C13" s="8" t="n">
        <v>717.9</v>
      </c>
    </row>
    <row r="14" spans="1:5">
      <c r="A14" s="4" t="s">
        <v>42</v>
      </c>
      <c r="B14" s="5" t="n">
        <v>294</v>
      </c>
      <c r="C14" s="8" t="n">
        <v>300.7</v>
      </c>
    </row>
    <row r="15" spans="1:5">
      <c r="A15" s="4" t="s">
        <v>43</v>
      </c>
      <c r="B15" s="8" t="n">
        <v>20822.8</v>
      </c>
      <c r="C15" s="8" t="n">
        <v>19125.3</v>
      </c>
    </row>
    <row r="16" spans="1:5">
      <c r="A16" s="3" t="s">
        <v>44</v>
      </c>
    </row>
    <row r="17" spans="1:5">
      <c r="A17" s="4" t="s">
        <v>45</v>
      </c>
      <c r="B17" s="8" t="n">
        <v>391.4</v>
      </c>
      <c r="C17" s="8" t="n">
        <v>369.8</v>
      </c>
    </row>
    <row r="18" spans="1:5">
      <c r="A18" s="4" t="s">
        <v>46</v>
      </c>
      <c r="B18" s="8" t="n">
        <v>496.4</v>
      </c>
      <c r="C18" s="8" t="n">
        <v>469.3</v>
      </c>
    </row>
    <row r="19" spans="1:5">
      <c r="A19" s="4" t="s">
        <v>47</v>
      </c>
      <c r="B19" s="8" t="n">
        <v>139.1</v>
      </c>
      <c r="C19" s="8" t="n">
        <v>194.4</v>
      </c>
    </row>
    <row r="20" spans="1:5">
      <c r="A20" s="4" t="s">
        <v>48</v>
      </c>
      <c r="B20" s="8" t="n">
        <v>137.9</v>
      </c>
      <c r="C20" s="8" t="n">
        <v>83.3</v>
      </c>
    </row>
    <row r="21" spans="1:5">
      <c r="A21" s="4" t="s">
        <v>49</v>
      </c>
      <c r="B21" s="8" t="n">
        <v>110.1</v>
      </c>
      <c r="C21" s="8" t="n">
        <v>93.90000000000001</v>
      </c>
    </row>
    <row r="22" spans="1:5">
      <c r="A22" s="4" t="s">
        <v>50</v>
      </c>
      <c r="B22" s="8" t="n">
        <v>1274.9</v>
      </c>
      <c r="C22" s="8" t="n">
        <v>1210.7</v>
      </c>
    </row>
    <row r="23" spans="1:5">
      <c r="A23" s="4" t="s">
        <v>51</v>
      </c>
      <c r="B23" s="8" t="n">
        <v>9531.5</v>
      </c>
      <c r="C23" s="8" t="n">
        <v>8410.200000000001</v>
      </c>
    </row>
    <row r="24" spans="1:5">
      <c r="A24" s="4" t="s">
        <v>52</v>
      </c>
      <c r="B24" s="8" t="n">
        <v>226.5</v>
      </c>
      <c r="C24" s="8" t="n">
        <v>218.4</v>
      </c>
    </row>
    <row r="25" spans="1:5">
      <c r="A25" s="4" t="s">
        <v>53</v>
      </c>
      <c r="B25" s="5" t="n">
        <v>806</v>
      </c>
      <c r="C25" s="8" t="n">
        <v>784.9</v>
      </c>
    </row>
    <row r="26" spans="1:5">
      <c r="A26" s="4" t="s">
        <v>54</v>
      </c>
      <c r="B26" s="8" t="n">
        <v>2089.2</v>
      </c>
      <c r="C26" s="8" t="n">
        <v>1715.1</v>
      </c>
    </row>
    <row r="27" spans="1:5">
      <c r="A27" s="4" t="s">
        <v>55</v>
      </c>
      <c r="B27" s="8" t="n">
        <v>13928.1</v>
      </c>
      <c r="C27" s="8" t="n">
        <v>12339.3</v>
      </c>
    </row>
    <row r="28" spans="1:5">
      <c r="A28" s="4" t="s">
        <v>56</v>
      </c>
      <c r="B28" s="5" t="n">
        <v>3297</v>
      </c>
      <c r="C28" s="5" t="n">
        <v>3297</v>
      </c>
    </row>
    <row r="29" spans="1:5">
      <c r="A29" s="3" t="s">
        <v>57</v>
      </c>
    </row>
    <row r="30" spans="1:5">
      <c r="A30" s="4" t="s">
        <v>58</v>
      </c>
      <c r="B30" s="8" t="n">
        <v>-1292.3</v>
      </c>
      <c r="C30" s="8" t="n">
        <v>-1355.4</v>
      </c>
    </row>
    <row r="31" spans="1:5">
      <c r="A31" s="4" t="s">
        <v>59</v>
      </c>
      <c r="B31" s="8" t="n">
        <v>3593.9</v>
      </c>
      <c r="C31" s="8" t="n">
        <v>3484.9</v>
      </c>
    </row>
    <row r="32" spans="1:5">
      <c r="A32" s="4" t="s">
        <v>60</v>
      </c>
      <c r="B32" s="8" t="n">
        <v>3.8</v>
      </c>
      <c r="C32" s="8" t="n">
        <v>4.1</v>
      </c>
    </row>
    <row r="33" spans="1:5">
      <c r="A33" s="4" t="s">
        <v>61</v>
      </c>
      <c r="B33" s="8" t="n">
        <v>3597.7</v>
      </c>
      <c r="C33" s="5" t="n">
        <v>3489</v>
      </c>
    </row>
    <row r="34" spans="1:5">
      <c r="A34" s="4" t="s">
        <v>62</v>
      </c>
      <c r="B34" s="8" t="n">
        <v>20822.8</v>
      </c>
      <c r="C34" s="8" t="n">
        <v>19125.3</v>
      </c>
    </row>
    <row r="35" spans="1:5">
      <c r="A35" s="4" t="s">
        <v>25</v>
      </c>
    </row>
    <row r="36" spans="1:5">
      <c r="A36" s="3" t="s">
        <v>57</v>
      </c>
    </row>
    <row r="37" spans="1:5">
      <c r="A37" s="4" t="s">
        <v>63</v>
      </c>
      <c r="B37" s="8" t="n">
        <v>3408.8</v>
      </c>
      <c r="C37" s="8" t="n">
        <v>3364.1</v>
      </c>
    </row>
    <row r="38" spans="1:5">
      <c r="A38" s="4" t="s">
        <v>61</v>
      </c>
      <c r="B38" s="8" t="n">
        <v>3408.8</v>
      </c>
      <c r="C38" s="8" t="n">
        <v>3364.1</v>
      </c>
    </row>
    <row r="39" spans="1:5">
      <c r="A39" s="4" t="s">
        <v>23</v>
      </c>
    </row>
    <row r="40" spans="1:5">
      <c r="A40" s="3" t="s">
        <v>57</v>
      </c>
    </row>
    <row r="41" spans="1:5">
      <c r="A41" s="4" t="s">
        <v>64</v>
      </c>
      <c r="B41" s="8" t="n">
        <v>1477.4</v>
      </c>
      <c r="C41" s="8" t="n">
        <v>1476.2</v>
      </c>
    </row>
    <row r="42" spans="1:5">
      <c r="A42" s="4" t="s">
        <v>61</v>
      </c>
      <c r="B42" s="7" t="n">
        <v>1477.4</v>
      </c>
      <c r="C42" s="7" t="n">
        <v>14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4" t="s">
        <v>66</v>
      </c>
      <c r="B2" s="7" t="n">
        <v>16.1</v>
      </c>
      <c r="C2" s="7" t="n">
        <v>14.3</v>
      </c>
    </row>
    <row r="3" spans="1:3">
      <c r="A3" s="4" t="s">
        <v>67</v>
      </c>
      <c r="B3" s="7" t="n">
        <v>507.2</v>
      </c>
      <c r="C3" s="7" t="n">
        <v>474.5</v>
      </c>
    </row>
    <row r="4" spans="1:3">
      <c r="A4" s="4" t="s">
        <v>68</v>
      </c>
      <c r="B4" s="9" t="n">
        <v>0</v>
      </c>
      <c r="C4" s="9" t="n">
        <v>0</v>
      </c>
    </row>
    <row r="5" spans="1:3">
      <c r="A5" s="4" t="s">
        <v>69</v>
      </c>
      <c r="B5" s="5" t="n">
        <v>68530939</v>
      </c>
      <c r="C5" s="5" t="n">
        <v>68530939</v>
      </c>
    </row>
    <row r="6" spans="1:3">
      <c r="A6" s="4" t="s">
        <v>70</v>
      </c>
      <c r="B6" s="5" t="n">
        <v>68530939</v>
      </c>
      <c r="C6" s="5" t="n">
        <v>68530939</v>
      </c>
    </row>
    <row r="7" spans="1:3">
      <c r="A7" s="4" t="s">
        <v>71</v>
      </c>
      <c r="B7" s="5" t="n">
        <v>68530939</v>
      </c>
      <c r="C7" s="5" t="n">
        <v>68530939</v>
      </c>
    </row>
    <row r="8" spans="1:3">
      <c r="A8" s="4" t="s">
        <v>25</v>
      </c>
    </row>
    <row r="9" spans="1:3">
      <c r="A9" s="4" t="s">
        <v>72</v>
      </c>
      <c r="B9" s="5" t="n">
        <v>202006067</v>
      </c>
      <c r="C9" s="5" t="n">
        <v>202006067</v>
      </c>
    </row>
    <row r="10" spans="1:3">
      <c r="A10" s="4" t="s">
        <v>73</v>
      </c>
      <c r="B10" s="5" t="n">
        <v>202006067</v>
      </c>
      <c r="C10" s="5" t="n">
        <v>202006067</v>
      </c>
    </row>
    <row r="11" spans="1:3">
      <c r="A11" s="4" t="s">
        <v>23</v>
      </c>
    </row>
    <row r="12" spans="1:3">
      <c r="A12" s="4" t="s">
        <v>74</v>
      </c>
      <c r="B12" s="5" t="n">
        <v>226870394</v>
      </c>
      <c r="C12" s="5" t="n">
        <v>226995404</v>
      </c>
    </row>
    <row r="13" spans="1:3">
      <c r="A13" s="4" t="s">
        <v>75</v>
      </c>
      <c r="B13" s="5" t="n">
        <v>226870394</v>
      </c>
      <c r="C13" s="5" t="n">
        <v>226995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15</v>
      </c>
    </row>
    <row r="4" spans="1:2">
      <c r="A4" s="4" t="s">
        <v>24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273</v>
      </c>
      <c r="B1" s="2" t="s">
        <v>274</v>
      </c>
    </row>
    <row r="2" spans="1:2">
      <c r="A2" s="3" t="s">
        <v>275</v>
      </c>
    </row>
    <row r="3" spans="1:2">
      <c r="A3" s="4" t="s">
        <v>276</v>
      </c>
      <c r="B3" s="5" t="n">
        <v>23155</v>
      </c>
    </row>
    <row r="4" spans="1:2">
      <c r="A4" s="4" t="s">
        <v>277</v>
      </c>
      <c r="B4" s="5" t="n">
        <v>100</v>
      </c>
    </row>
    <row r="5" spans="1:2">
      <c r="A5" s="4" t="s">
        <v>278</v>
      </c>
      <c r="B5" s="4" t="s">
        <v>279</v>
      </c>
    </row>
    <row r="6" spans="1:2">
      <c r="A6" s="4" t="s">
        <v>280</v>
      </c>
    </row>
    <row r="7" spans="1:2">
      <c r="A7" s="3" t="s">
        <v>275</v>
      </c>
    </row>
    <row r="8" spans="1:2">
      <c r="A8" s="4" t="s">
        <v>276</v>
      </c>
      <c r="B8" s="5" t="n">
        <v>4644</v>
      </c>
    </row>
    <row r="9" spans="1:2">
      <c r="A9" s="4" t="s">
        <v>281</v>
      </c>
    </row>
    <row r="10" spans="1:2">
      <c r="A10" s="3" t="s">
        <v>275</v>
      </c>
    </row>
    <row r="11" spans="1:2">
      <c r="A11" s="4" t="s">
        <v>276</v>
      </c>
      <c r="B11" s="5" t="n">
        <v>15768</v>
      </c>
    </row>
    <row r="12" spans="1:2">
      <c r="A12" s="4" t="s">
        <v>282</v>
      </c>
    </row>
    <row r="13" spans="1:2">
      <c r="A13" s="3" t="s">
        <v>275</v>
      </c>
    </row>
    <row r="14" spans="1:2">
      <c r="A14" s="4" t="s">
        <v>276</v>
      </c>
      <c r="B14" s="5" t="n">
        <v>27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83</v>
      </c>
      <c r="B1" s="2" t="s">
        <v>284</v>
      </c>
      <c r="C1" s="2" t="s">
        <v>2</v>
      </c>
    </row>
    <row r="2" spans="1:3">
      <c r="A2" s="3" t="s">
        <v>285</v>
      </c>
    </row>
    <row r="3" spans="1:3">
      <c r="A3" s="4" t="s">
        <v>286</v>
      </c>
      <c r="C3" s="7" t="n">
        <v>1635.9</v>
      </c>
    </row>
    <row r="4" spans="1:3">
      <c r="A4" s="4" t="s">
        <v>287</v>
      </c>
    </row>
    <row r="5" spans="1:3">
      <c r="A5" s="3" t="s">
        <v>285</v>
      </c>
    </row>
    <row r="6" spans="1:3">
      <c r="A6" s="4" t="s">
        <v>288</v>
      </c>
      <c r="C6" s="4" t="s">
        <v>289</v>
      </c>
    </row>
    <row r="7" spans="1:3">
      <c r="A7" s="4" t="s">
        <v>290</v>
      </c>
      <c r="B7" s="7" t="n">
        <v>1654.7</v>
      </c>
    </row>
    <row r="8" spans="1:3">
      <c r="A8" s="4" t="s">
        <v>291</v>
      </c>
      <c r="B8" s="8" t="n">
        <v>32.6</v>
      </c>
    </row>
    <row r="9" spans="1:3">
      <c r="A9" s="4" t="s">
        <v>286</v>
      </c>
      <c r="B9" s="8" t="n">
        <v>354.7</v>
      </c>
    </row>
    <row r="10" spans="1:3">
      <c r="A10" s="4" t="s">
        <v>292</v>
      </c>
      <c r="B10" s="5" t="n">
        <v>1300</v>
      </c>
    </row>
    <row r="11" spans="1:3">
      <c r="A11" s="4" t="s">
        <v>293</v>
      </c>
      <c r="B11" s="8" t="n">
        <v>155.5</v>
      </c>
    </row>
    <row r="12" spans="1:3">
      <c r="A12" s="4" t="s">
        <v>294</v>
      </c>
    </row>
    <row r="13" spans="1:3">
      <c r="A13" s="3" t="s">
        <v>285</v>
      </c>
    </row>
    <row r="14" spans="1:3">
      <c r="A14" s="4" t="s">
        <v>295</v>
      </c>
      <c r="B14" s="7" t="n">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28</v>
      </c>
    </row>
    <row r="3" spans="1:3">
      <c r="A3" s="3" t="s">
        <v>77</v>
      </c>
    </row>
    <row r="4" spans="1:3">
      <c r="A4" s="4" t="s">
        <v>78</v>
      </c>
      <c r="B4" s="7" t="n">
        <v>550.4</v>
      </c>
      <c r="C4" s="7" t="n">
        <v>490.5</v>
      </c>
    </row>
    <row r="5" spans="1:3">
      <c r="A5" s="4" t="s">
        <v>79</v>
      </c>
      <c r="B5" s="8" t="n">
        <v>450.2</v>
      </c>
      <c r="C5" s="5" t="n">
        <v>428</v>
      </c>
    </row>
    <row r="6" spans="1:3">
      <c r="A6" s="4" t="s">
        <v>80</v>
      </c>
      <c r="B6" s="8" t="n">
        <v>1000.6</v>
      </c>
      <c r="C6" s="8" t="n">
        <v>918.5</v>
      </c>
    </row>
    <row r="7" spans="1:3">
      <c r="A7" s="4" t="s">
        <v>81</v>
      </c>
      <c r="B7" s="8" t="n">
        <v>423.4</v>
      </c>
      <c r="C7" s="8" t="n">
        <v>390.6</v>
      </c>
    </row>
    <row r="8" spans="1:3">
      <c r="A8" s="4" t="s">
        <v>82</v>
      </c>
      <c r="B8" s="5" t="n">
        <v>111</v>
      </c>
      <c r="C8" s="8" t="n">
        <v>101.8</v>
      </c>
    </row>
    <row r="9" spans="1:3">
      <c r="A9" s="4" t="s">
        <v>83</v>
      </c>
      <c r="B9" s="8" t="n">
        <v>121.9</v>
      </c>
      <c r="C9" s="8" t="n">
        <v>73.2</v>
      </c>
    </row>
    <row r="10" spans="1:3">
      <c r="A10" s="4" t="s">
        <v>84</v>
      </c>
      <c r="B10" s="8" t="n">
        <v>-5.7</v>
      </c>
      <c r="C10" s="8" t="n">
        <v>-18.5</v>
      </c>
    </row>
    <row r="11" spans="1:3">
      <c r="A11" s="4" t="s">
        <v>85</v>
      </c>
      <c r="B11" s="8" t="n">
        <v>13.8</v>
      </c>
      <c r="C11" s="8" t="n">
        <v>40.8</v>
      </c>
    </row>
    <row r="12" spans="1:3">
      <c r="A12" s="4" t="s">
        <v>86</v>
      </c>
      <c r="B12" s="8" t="n">
        <v>664.4</v>
      </c>
      <c r="C12" s="8" t="n">
        <v>587.9</v>
      </c>
    </row>
    <row r="13" spans="1:3">
      <c r="A13" s="4" t="s">
        <v>87</v>
      </c>
      <c r="B13" s="8" t="n">
        <v>336.2</v>
      </c>
      <c r="C13" s="8" t="n">
        <v>330.6</v>
      </c>
    </row>
    <row r="14" spans="1:3">
      <c r="A14" s="4" t="s">
        <v>88</v>
      </c>
      <c r="B14" s="8" t="n">
        <v>111.4</v>
      </c>
      <c r="C14" s="8" t="n">
        <v>115.1</v>
      </c>
    </row>
    <row r="15" spans="1:3">
      <c r="A15" s="4" t="s">
        <v>89</v>
      </c>
      <c r="B15" s="8" t="n">
        <v>20.4</v>
      </c>
    </row>
    <row r="16" spans="1:3">
      <c r="A16" s="4" t="s">
        <v>90</v>
      </c>
      <c r="B16" s="8" t="n">
        <v>204.4</v>
      </c>
      <c r="C16" s="8" t="n">
        <v>215.5</v>
      </c>
    </row>
    <row r="17" spans="1:3">
      <c r="A17" s="4" t="s">
        <v>91</v>
      </c>
      <c r="B17" s="8" t="n">
        <v>37.8</v>
      </c>
      <c r="C17" s="8" t="n">
        <v>47.2</v>
      </c>
    </row>
    <row r="18" spans="1:3">
      <c r="A18" s="4" t="s">
        <v>92</v>
      </c>
      <c r="B18" s="8" t="n">
        <v>166.6</v>
      </c>
      <c r="C18" s="8" t="n">
        <v>168.3</v>
      </c>
    </row>
    <row r="19" spans="1:3">
      <c r="A19" s="4" t="s">
        <v>93</v>
      </c>
      <c r="B19" s="8" t="n">
        <v>0.4</v>
      </c>
      <c r="C19" s="8" t="n">
        <v>0.9</v>
      </c>
    </row>
    <row r="20" spans="1:3">
      <c r="A20" s="4" t="s">
        <v>94</v>
      </c>
      <c r="B20" s="8" t="n">
        <v>67.5</v>
      </c>
      <c r="C20" s="8" t="n">
        <v>67.5</v>
      </c>
    </row>
    <row r="21" spans="1:3">
      <c r="A21" s="4" t="s">
        <v>95</v>
      </c>
      <c r="B21" s="7" t="n">
        <v>98.7</v>
      </c>
      <c r="C21" s="7" t="n">
        <v>99.90000000000001</v>
      </c>
    </row>
    <row r="22" spans="1:3">
      <c r="A22" s="3" t="s">
        <v>96</v>
      </c>
    </row>
    <row r="23" spans="1:3">
      <c r="A23" s="4" t="s">
        <v>96</v>
      </c>
      <c r="B23" s="8" t="n">
        <v>428.9</v>
      </c>
      <c r="C23" s="8" t="n">
        <v>431.8</v>
      </c>
    </row>
    <row r="24" spans="1:3">
      <c r="A24" s="4" t="s">
        <v>25</v>
      </c>
    </row>
    <row r="25" spans="1:3">
      <c r="A25" s="3" t="s">
        <v>77</v>
      </c>
    </row>
    <row r="26" spans="1:3">
      <c r="A26" s="4" t="s">
        <v>92</v>
      </c>
      <c r="B26" s="7" t="n">
        <v>84.5</v>
      </c>
    </row>
    <row r="27" spans="1:3">
      <c r="A27" s="4" t="s">
        <v>95</v>
      </c>
      <c r="B27" s="7" t="n">
        <v>50.2</v>
      </c>
      <c r="C27" s="9" t="n">
        <v>50</v>
      </c>
    </row>
    <row r="28" spans="1:3">
      <c r="A28" s="3" t="s">
        <v>97</v>
      </c>
    </row>
    <row r="29" spans="1:3">
      <c r="A29" s="4" t="s">
        <v>97</v>
      </c>
      <c r="B29" s="10" t="n">
        <v>0.25</v>
      </c>
      <c r="C29" s="10" t="n">
        <v>0.25</v>
      </c>
    </row>
    <row r="30" spans="1:3">
      <c r="A30" s="3" t="s">
        <v>96</v>
      </c>
    </row>
    <row r="31" spans="1:3">
      <c r="A31" s="4" t="s">
        <v>96</v>
      </c>
      <c r="B31" s="5" t="n">
        <v>202</v>
      </c>
      <c r="C31" s="5" t="n">
        <v>202</v>
      </c>
    </row>
    <row r="32" spans="1:3">
      <c r="A32" s="3" t="s">
        <v>98</v>
      </c>
    </row>
    <row r="33" spans="1:3">
      <c r="A33" s="4" t="s">
        <v>98</v>
      </c>
      <c r="B33" s="10" t="n">
        <v>0.21</v>
      </c>
      <c r="C33" s="10" t="n">
        <v>0.16</v>
      </c>
    </row>
    <row r="34" spans="1:3">
      <c r="A34" s="4" t="s">
        <v>23</v>
      </c>
    </row>
    <row r="35" spans="1:3">
      <c r="A35" s="3" t="s">
        <v>77</v>
      </c>
    </row>
    <row r="36" spans="1:3">
      <c r="A36" s="4" t="s">
        <v>92</v>
      </c>
      <c r="B36" s="7" t="n">
        <v>81.7</v>
      </c>
    </row>
    <row r="37" spans="1:3">
      <c r="A37" s="4" t="s">
        <v>95</v>
      </c>
      <c r="B37" s="7" t="n">
        <v>48.5</v>
      </c>
      <c r="C37" s="7" t="n">
        <v>49.9</v>
      </c>
    </row>
    <row r="38" spans="1:3">
      <c r="A38" s="3" t="s">
        <v>97</v>
      </c>
    </row>
    <row r="39" spans="1:3">
      <c r="A39" s="4" t="s">
        <v>97</v>
      </c>
      <c r="B39" s="10" t="n">
        <v>0.21</v>
      </c>
      <c r="C39" s="10" t="n">
        <v>0.22</v>
      </c>
    </row>
    <row r="40" spans="1:3">
      <c r="A40" s="3" t="s">
        <v>96</v>
      </c>
    </row>
    <row r="41" spans="1:3">
      <c r="A41" s="4" t="s">
        <v>96</v>
      </c>
      <c r="B41" s="8" t="n">
        <v>226.9</v>
      </c>
      <c r="C41" s="8" t="n">
        <v>229.8</v>
      </c>
    </row>
    <row r="42" spans="1:3">
      <c r="A42" s="3" t="s">
        <v>98</v>
      </c>
    </row>
    <row r="43" spans="1:3">
      <c r="A43" s="4" t="s">
        <v>98</v>
      </c>
      <c r="B43" s="10" t="n">
        <v>0.18</v>
      </c>
      <c r="C43" s="10"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84</v>
      </c>
      <c r="D1" s="2" t="s">
        <v>27</v>
      </c>
    </row>
    <row r="2" spans="1:4">
      <c r="A2" s="3" t="s">
        <v>285</v>
      </c>
    </row>
    <row r="3" spans="1:4">
      <c r="A3" s="4" t="s">
        <v>39</v>
      </c>
      <c r="B3" s="7" t="n">
        <v>5787.3</v>
      </c>
      <c r="D3" s="7" t="n">
        <v>4675.1</v>
      </c>
    </row>
    <row r="4" spans="1:4">
      <c r="A4" s="4" t="s">
        <v>287</v>
      </c>
    </row>
    <row r="5" spans="1:4">
      <c r="A5" s="3" t="s">
        <v>285</v>
      </c>
    </row>
    <row r="6" spans="1:4">
      <c r="A6" s="4" t="s">
        <v>36</v>
      </c>
      <c r="C6" s="7" t="n">
        <v>64.40000000000001</v>
      </c>
    </row>
    <row r="7" spans="1:4">
      <c r="A7" s="4" t="s">
        <v>297</v>
      </c>
      <c r="C7" s="8" t="n">
        <v>96.5</v>
      </c>
    </row>
    <row r="8" spans="1:4">
      <c r="A8" s="4" t="s">
        <v>298</v>
      </c>
      <c r="C8" s="5" t="n">
        <v>1020</v>
      </c>
    </row>
    <row r="9" spans="1:4">
      <c r="A9" s="4" t="s">
        <v>299</v>
      </c>
      <c r="C9" s="8" t="n">
        <v>0.7</v>
      </c>
    </row>
    <row r="10" spans="1:4">
      <c r="A10" s="4" t="s">
        <v>50</v>
      </c>
      <c r="C10" s="8" t="n">
        <v>-74.7</v>
      </c>
    </row>
    <row r="11" spans="1:4">
      <c r="A11" s="4" t="s">
        <v>300</v>
      </c>
      <c r="C11" s="5" t="n">
        <v>-159</v>
      </c>
    </row>
    <row r="12" spans="1:4">
      <c r="A12" s="4" t="s">
        <v>145</v>
      </c>
      <c r="C12" s="8" t="n">
        <v>-358.3</v>
      </c>
    </row>
    <row r="13" spans="1:4">
      <c r="A13" s="4" t="s">
        <v>301</v>
      </c>
      <c r="C13" s="8" t="n">
        <v>-13.2</v>
      </c>
    </row>
    <row r="14" spans="1:4">
      <c r="A14" s="4" t="s">
        <v>302</v>
      </c>
      <c r="C14" s="8" t="n">
        <v>576.4</v>
      </c>
    </row>
    <row r="15" spans="1:4">
      <c r="A15" s="4" t="s">
        <v>39</v>
      </c>
      <c r="C15" s="8" t="n">
        <v>1078.3</v>
      </c>
    </row>
    <row r="16" spans="1:4">
      <c r="A16" s="4" t="s">
        <v>303</v>
      </c>
      <c r="C16" s="7" t="n">
        <v>165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27</v>
      </c>
    </row>
    <row r="3" spans="1:3">
      <c r="A3" s="3" t="s">
        <v>306</v>
      </c>
    </row>
    <row r="4" spans="1:3">
      <c r="A4" s="4" t="s">
        <v>307</v>
      </c>
      <c r="B4" s="4" t="s">
        <v>308</v>
      </c>
    </row>
    <row r="5" spans="1:3">
      <c r="A5" s="4" t="s">
        <v>309</v>
      </c>
      <c r="B5" s="5" t="n">
        <v>81</v>
      </c>
      <c r="C5" s="5" t="n">
        <v>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8</v>
      </c>
    </row>
    <row r="3" spans="1:3">
      <c r="A3" s="3" t="s">
        <v>311</v>
      </c>
    </row>
    <row r="4" spans="1:3">
      <c r="A4" s="4" t="s">
        <v>95</v>
      </c>
      <c r="B4" s="7" t="n">
        <v>98.7</v>
      </c>
      <c r="C4" s="7" t="n">
        <v>99.90000000000001</v>
      </c>
    </row>
    <row r="5" spans="1:3">
      <c r="A5" s="3" t="s">
        <v>312</v>
      </c>
    </row>
    <row r="6" spans="1:3">
      <c r="A6" s="4" t="s">
        <v>313</v>
      </c>
      <c r="B6" s="8" t="n">
        <v>428.9</v>
      </c>
      <c r="C6" s="8" t="n">
        <v>431.8</v>
      </c>
    </row>
    <row r="7" spans="1:3">
      <c r="A7" s="4" t="s">
        <v>25</v>
      </c>
    </row>
    <row r="8" spans="1:3">
      <c r="A8" s="3" t="s">
        <v>311</v>
      </c>
    </row>
    <row r="9" spans="1:3">
      <c r="A9" s="4" t="s">
        <v>95</v>
      </c>
      <c r="B9" s="7" t="n">
        <v>50.2</v>
      </c>
      <c r="C9" s="9" t="n">
        <v>50</v>
      </c>
    </row>
    <row r="10" spans="1:3">
      <c r="A10" s="3" t="s">
        <v>312</v>
      </c>
    </row>
    <row r="11" spans="1:3">
      <c r="A11" s="4" t="s">
        <v>313</v>
      </c>
      <c r="B11" s="5" t="n">
        <v>202</v>
      </c>
      <c r="C11" s="5" t="n">
        <v>202</v>
      </c>
    </row>
    <row r="12" spans="1:3">
      <c r="A12" s="3" t="s">
        <v>314</v>
      </c>
    </row>
    <row r="13" spans="1:3">
      <c r="A13" s="4" t="s">
        <v>315</v>
      </c>
      <c r="B13" s="10" t="n">
        <v>0.25</v>
      </c>
      <c r="C13" s="10" t="n">
        <v>0.25</v>
      </c>
    </row>
    <row r="14" spans="1:3">
      <c r="A14" s="4" t="s">
        <v>23</v>
      </c>
    </row>
    <row r="15" spans="1:3">
      <c r="A15" s="3" t="s">
        <v>311</v>
      </c>
    </row>
    <row r="16" spans="1:3">
      <c r="A16" s="4" t="s">
        <v>95</v>
      </c>
      <c r="B16" s="7" t="n">
        <v>48.5</v>
      </c>
      <c r="C16" s="7" t="n">
        <v>49.9</v>
      </c>
    </row>
    <row r="17" spans="1:3">
      <c r="A17" s="3" t="s">
        <v>312</v>
      </c>
    </row>
    <row r="18" spans="1:3">
      <c r="A18" s="4" t="s">
        <v>313</v>
      </c>
      <c r="B18" s="8" t="n">
        <v>226.9</v>
      </c>
      <c r="C18" s="8" t="n">
        <v>229.8</v>
      </c>
    </row>
    <row r="19" spans="1:3">
      <c r="A19" s="3" t="s">
        <v>314</v>
      </c>
    </row>
    <row r="20" spans="1:3">
      <c r="A20" s="4" t="s">
        <v>315</v>
      </c>
      <c r="B20" s="10" t="n">
        <v>0.21</v>
      </c>
      <c r="C20" s="10" t="n">
        <v>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17</v>
      </c>
    </row>
    <row r="3" spans="1:3">
      <c r="A3" s="4" t="s">
        <v>318</v>
      </c>
      <c r="B3" s="7" t="n">
        <v>1094.8</v>
      </c>
      <c r="C3" s="7" t="n">
        <v>1091.1</v>
      </c>
    </row>
    <row r="4" spans="1:3">
      <c r="A4" s="4" t="s">
        <v>39</v>
      </c>
      <c r="B4" s="8" t="n">
        <v>5787.3</v>
      </c>
      <c r="C4" s="8" t="n">
        <v>4675.1</v>
      </c>
    </row>
    <row r="5" spans="1:3">
      <c r="A5" s="4" t="s">
        <v>319</v>
      </c>
      <c r="B5" s="8" t="n">
        <v>-299.8</v>
      </c>
      <c r="C5" s="8" t="n">
        <v>-282.1</v>
      </c>
    </row>
    <row r="6" spans="1:3">
      <c r="A6" s="4" t="s">
        <v>320</v>
      </c>
      <c r="B6" s="5" t="n">
        <v>795</v>
      </c>
      <c r="C6" s="5" t="n">
        <v>809</v>
      </c>
    </row>
    <row r="7" spans="1:3">
      <c r="A7" s="4" t="s">
        <v>321</v>
      </c>
      <c r="B7" s="8" t="n">
        <v>9498.5</v>
      </c>
      <c r="C7" s="5" t="n">
        <v>8419</v>
      </c>
    </row>
    <row r="8" spans="1:3">
      <c r="A8" s="4" t="s">
        <v>38</v>
      </c>
      <c r="B8" s="8" t="n">
        <v>10293.5</v>
      </c>
      <c r="C8" s="5" t="n">
        <v>9228</v>
      </c>
    </row>
    <row r="9" spans="1:3">
      <c r="A9" s="4" t="s">
        <v>280</v>
      </c>
    </row>
    <row r="10" spans="1:3">
      <c r="A10" s="3" t="s">
        <v>317</v>
      </c>
    </row>
    <row r="11" spans="1:3">
      <c r="A11" s="4" t="s">
        <v>39</v>
      </c>
      <c r="B11" s="8" t="n">
        <v>4119.6</v>
      </c>
      <c r="C11" s="8" t="n">
        <v>4087.8</v>
      </c>
    </row>
    <row r="12" spans="1:3">
      <c r="A12" s="4" t="s">
        <v>322</v>
      </c>
    </row>
    <row r="13" spans="1:3">
      <c r="A13" s="3" t="s">
        <v>317</v>
      </c>
    </row>
    <row r="14" spans="1:3">
      <c r="A14" s="4" t="s">
        <v>321</v>
      </c>
      <c r="B14" s="8" t="n">
        <v>6393.4</v>
      </c>
      <c r="C14" s="8" t="n">
        <v>6341.6</v>
      </c>
    </row>
    <row r="15" spans="1:3">
      <c r="A15" s="4" t="s">
        <v>281</v>
      </c>
    </row>
    <row r="16" spans="1:3">
      <c r="A16" s="3" t="s">
        <v>317</v>
      </c>
    </row>
    <row r="17" spans="1:3">
      <c r="A17" s="4" t="s">
        <v>39</v>
      </c>
      <c r="B17" s="8" t="n">
        <v>589.4</v>
      </c>
      <c r="C17" s="8" t="n">
        <v>587.3</v>
      </c>
    </row>
    <row r="18" spans="1:3">
      <c r="A18" s="4" t="s">
        <v>323</v>
      </c>
    </row>
    <row r="19" spans="1:3">
      <c r="A19" s="3" t="s">
        <v>317</v>
      </c>
    </row>
    <row r="20" spans="1:3">
      <c r="A20" s="4" t="s">
        <v>321</v>
      </c>
      <c r="B20" s="8" t="n">
        <v>2085.1</v>
      </c>
      <c r="C20" s="8" t="n">
        <v>2077.4</v>
      </c>
    </row>
    <row r="21" spans="1:3">
      <c r="A21" s="4" t="s">
        <v>282</v>
      </c>
    </row>
    <row r="22" spans="1:3">
      <c r="A22" s="3" t="s">
        <v>317</v>
      </c>
    </row>
    <row r="23" spans="1:3">
      <c r="A23" s="4" t="s">
        <v>39</v>
      </c>
      <c r="B23" s="8" t="n">
        <v>1078.3</v>
      </c>
    </row>
    <row r="24" spans="1:3">
      <c r="A24" s="4" t="s">
        <v>321</v>
      </c>
      <c r="B24" s="5" t="n">
        <v>1020</v>
      </c>
    </row>
    <row r="25" spans="1:3">
      <c r="A25" s="4" t="s">
        <v>324</v>
      </c>
    </row>
    <row r="26" spans="1:3">
      <c r="A26" s="3" t="s">
        <v>317</v>
      </c>
    </row>
    <row r="27" spans="1:3">
      <c r="A27" s="4" t="s">
        <v>318</v>
      </c>
      <c r="B27" s="8" t="n">
        <v>658.1</v>
      </c>
      <c r="C27" s="8" t="n">
        <v>655.1</v>
      </c>
    </row>
    <row r="28" spans="1:3">
      <c r="A28" s="4" t="s">
        <v>319</v>
      </c>
      <c r="B28" s="8" t="n">
        <v>-139.7</v>
      </c>
      <c r="C28" s="8" t="n">
        <v>-132.4</v>
      </c>
    </row>
    <row r="29" spans="1:3">
      <c r="A29" s="4" t="s">
        <v>320</v>
      </c>
      <c r="B29" s="8" t="n">
        <v>518.4</v>
      </c>
      <c r="C29" s="8" t="n">
        <v>522.7</v>
      </c>
    </row>
    <row r="30" spans="1:3">
      <c r="A30" s="4" t="s">
        <v>325</v>
      </c>
    </row>
    <row r="31" spans="1:3">
      <c r="A31" s="3" t="s">
        <v>317</v>
      </c>
    </row>
    <row r="32" spans="1:3">
      <c r="A32" s="4" t="s">
        <v>318</v>
      </c>
      <c r="B32" s="8" t="n">
        <v>436.7</v>
      </c>
      <c r="C32" s="5" t="n">
        <v>436</v>
      </c>
    </row>
    <row r="33" spans="1:3">
      <c r="A33" s="4" t="s">
        <v>319</v>
      </c>
      <c r="B33" s="8" t="n">
        <v>-160.1</v>
      </c>
      <c r="C33" s="8" t="n">
        <v>-149.7</v>
      </c>
    </row>
    <row r="34" spans="1:3">
      <c r="A34" s="4" t="s">
        <v>320</v>
      </c>
      <c r="B34" s="7" t="n">
        <v>276.6</v>
      </c>
      <c r="C34" s="7" t="n">
        <v>28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8</v>
      </c>
    </row>
    <row r="3" spans="1:3">
      <c r="A3" s="3" t="s">
        <v>194</v>
      </c>
    </row>
    <row r="4" spans="1:3">
      <c r="A4" s="4" t="s">
        <v>327</v>
      </c>
      <c r="B4" s="7" t="n">
        <v>17.5</v>
      </c>
      <c r="C4" s="7" t="n">
        <v>1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28</v>
      </c>
      <c r="D2" s="2" t="s">
        <v>27</v>
      </c>
    </row>
    <row r="3" spans="1:4">
      <c r="A3" s="3" t="s">
        <v>329</v>
      </c>
    </row>
    <row r="4" spans="1:4">
      <c r="A4" s="4" t="s">
        <v>330</v>
      </c>
      <c r="B4" s="7" t="n">
        <v>154.7</v>
      </c>
      <c r="D4" s="7" t="n">
        <v>151.1</v>
      </c>
    </row>
    <row r="5" spans="1:4">
      <c r="A5" s="4" t="s">
        <v>331</v>
      </c>
      <c r="B5" s="4" t="s">
        <v>308</v>
      </c>
    </row>
    <row r="6" spans="1:4">
      <c r="A6" s="4" t="s">
        <v>332</v>
      </c>
      <c r="C6" s="7" t="n">
        <v>11.6</v>
      </c>
    </row>
    <row r="7" spans="1:4">
      <c r="A7" s="4" t="s">
        <v>333</v>
      </c>
    </row>
    <row r="8" spans="1:4">
      <c r="A8" s="3" t="s">
        <v>329</v>
      </c>
    </row>
    <row r="9" spans="1:4">
      <c r="A9" s="4" t="s">
        <v>334</v>
      </c>
      <c r="B9" s="7" t="n">
        <v>133.2</v>
      </c>
    </row>
    <row r="10" spans="1:4">
      <c r="A10" s="4" t="s">
        <v>335</v>
      </c>
    </row>
    <row r="11" spans="1:4">
      <c r="A11" s="3" t="s">
        <v>329</v>
      </c>
    </row>
    <row r="12" spans="1:4">
      <c r="A12" s="4" t="s">
        <v>331</v>
      </c>
      <c r="B12" s="4" t="s">
        <v>308</v>
      </c>
    </row>
    <row r="13" spans="1:4">
      <c r="A13" s="4" t="s">
        <v>336</v>
      </c>
      <c r="B13" s="7" t="n">
        <v>2.4</v>
      </c>
      <c r="C13" s="8" t="n">
        <v>2.5</v>
      </c>
    </row>
    <row r="14" spans="1:4">
      <c r="A14" s="4" t="s">
        <v>337</v>
      </c>
      <c r="B14" s="8" t="n">
        <v>4.5</v>
      </c>
      <c r="C14" s="7" t="n">
        <v>4.4</v>
      </c>
    </row>
    <row r="15" spans="1:4">
      <c r="A15" s="4" t="s">
        <v>338</v>
      </c>
    </row>
    <row r="16" spans="1:4">
      <c r="A16" s="3" t="s">
        <v>329</v>
      </c>
    </row>
    <row r="17" spans="1:4">
      <c r="A17" s="4" t="s">
        <v>339</v>
      </c>
      <c r="B17" s="9" t="n">
        <v>25</v>
      </c>
      <c r="D17" s="7" t="n">
        <v>2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14"/>
  </cols>
  <sheetData>
    <row r="1" spans="1:2">
      <c r="A1" s="1" t="s">
        <v>340</v>
      </c>
      <c r="B1" s="2" t="s">
        <v>2</v>
      </c>
    </row>
    <row r="2" spans="1:2">
      <c r="A2" s="3" t="s">
        <v>329</v>
      </c>
    </row>
    <row r="3" spans="1:2">
      <c r="A3" s="4" t="s">
        <v>341</v>
      </c>
      <c r="B3" s="4" t="s">
        <v>308</v>
      </c>
    </row>
    <row r="4" spans="1:2">
      <c r="A4" s="4" t="s">
        <v>335</v>
      </c>
    </row>
    <row r="5" spans="1:2">
      <c r="A5" s="3" t="s">
        <v>329</v>
      </c>
    </row>
    <row r="6" spans="1:2">
      <c r="A6" s="4" t="s">
        <v>341</v>
      </c>
      <c r="B6" s="4" t="s">
        <v>308</v>
      </c>
    </row>
    <row r="7" spans="1:2">
      <c r="A7" s="4" t="s">
        <v>342</v>
      </c>
    </row>
    <row r="8" spans="1:2">
      <c r="A8" s="3" t="s">
        <v>329</v>
      </c>
    </row>
    <row r="9" spans="1:2">
      <c r="A9" s="4" t="s">
        <v>341</v>
      </c>
      <c r="B9" s="4" t="s">
        <v>308</v>
      </c>
    </row>
    <row r="10" spans="1:2">
      <c r="A10" s="4" t="s">
        <v>343</v>
      </c>
    </row>
    <row r="11" spans="1:2">
      <c r="A11" s="3" t="s">
        <v>329</v>
      </c>
    </row>
    <row r="12" spans="1:2">
      <c r="A12" s="4" t="s">
        <v>341</v>
      </c>
      <c r="B12" s="4" t="s">
        <v>344</v>
      </c>
    </row>
    <row r="13" spans="1:2">
      <c r="A13" s="4" t="s">
        <v>345</v>
      </c>
    </row>
    <row r="14" spans="1:2">
      <c r="A14" s="3" t="s">
        <v>329</v>
      </c>
    </row>
    <row r="15" spans="1:2">
      <c r="A15" s="4" t="s">
        <v>341</v>
      </c>
      <c r="B15" s="4" t="s">
        <v>3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8</v>
      </c>
    </row>
    <row r="3" spans="1:3">
      <c r="A3" s="3" t="s">
        <v>348</v>
      </c>
    </row>
    <row r="4" spans="1:3">
      <c r="A4" s="4" t="s">
        <v>349</v>
      </c>
      <c r="B4" s="9" t="n">
        <v>242</v>
      </c>
      <c r="C4" s="7" t="n">
        <v>227.8</v>
      </c>
    </row>
    <row r="5" spans="1:3">
      <c r="A5" s="4" t="s">
        <v>350</v>
      </c>
      <c r="B5" s="5" t="n">
        <v>175</v>
      </c>
      <c r="C5" s="8" t="n">
        <v>171.3</v>
      </c>
    </row>
    <row r="6" spans="1:3">
      <c r="A6" s="4" t="s">
        <v>351</v>
      </c>
      <c r="B6" s="8" t="n">
        <v>33.2</v>
      </c>
      <c r="C6" s="8" t="n">
        <v>28.9</v>
      </c>
    </row>
    <row r="7" spans="1:3">
      <c r="A7" s="4" t="s">
        <v>121</v>
      </c>
      <c r="B7" s="8" t="n">
        <v>450.2</v>
      </c>
      <c r="C7" s="5" t="n">
        <v>428</v>
      </c>
    </row>
    <row r="8" spans="1:3">
      <c r="A8" s="4" t="s">
        <v>352</v>
      </c>
    </row>
    <row r="9" spans="1:3">
      <c r="A9" s="3" t="s">
        <v>348</v>
      </c>
    </row>
    <row r="10" spans="1:3">
      <c r="A10" s="4" t="s">
        <v>349</v>
      </c>
      <c r="B10" s="8" t="n">
        <v>38.5</v>
      </c>
      <c r="C10" s="8" t="n">
        <v>27.7</v>
      </c>
    </row>
    <row r="11" spans="1:3">
      <c r="A11" s="4" t="s">
        <v>350</v>
      </c>
      <c r="B11" s="8" t="n">
        <v>6.3</v>
      </c>
      <c r="C11" s="8" t="n">
        <v>6.6</v>
      </c>
    </row>
    <row r="12" spans="1:3">
      <c r="A12" s="4" t="s">
        <v>351</v>
      </c>
      <c r="B12" s="8" t="n">
        <v>5.7</v>
      </c>
      <c r="C12" s="8" t="n">
        <v>3.6</v>
      </c>
    </row>
    <row r="13" spans="1:3">
      <c r="A13" s="4" t="s">
        <v>121</v>
      </c>
      <c r="B13" s="7" t="n">
        <v>50.5</v>
      </c>
      <c r="C13" s="7" t="n">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150.6</v>
      </c>
      <c r="C3" s="7" t="n">
        <v>146.1</v>
      </c>
    </row>
    <row r="4" spans="1:3">
      <c r="A4" s="4" t="s">
        <v>356</v>
      </c>
      <c r="B4" s="8" t="n">
        <v>81.8</v>
      </c>
      <c r="C4" s="8" t="n">
        <v>63.3</v>
      </c>
    </row>
    <row r="5" spans="1:3">
      <c r="A5" s="4" t="s">
        <v>357</v>
      </c>
      <c r="B5" s="8" t="n">
        <v>36.9</v>
      </c>
      <c r="C5" s="8" t="n">
        <v>60.5</v>
      </c>
    </row>
    <row r="6" spans="1:3">
      <c r="A6" s="4" t="s">
        <v>358</v>
      </c>
      <c r="B6" s="8" t="n">
        <v>62.2</v>
      </c>
      <c r="C6" s="8" t="n">
        <v>43.3</v>
      </c>
    </row>
    <row r="7" spans="1:3">
      <c r="A7" s="4" t="s">
        <v>359</v>
      </c>
      <c r="B7" s="8" t="n">
        <v>49.4</v>
      </c>
      <c r="C7" s="8" t="n">
        <v>54.7</v>
      </c>
    </row>
    <row r="8" spans="1:3">
      <c r="A8" s="4" t="s">
        <v>360</v>
      </c>
      <c r="B8" s="8" t="n">
        <v>10.9</v>
      </c>
      <c r="C8" s="5" t="n">
        <v>11</v>
      </c>
    </row>
    <row r="9" spans="1:3">
      <c r="A9" s="4" t="s">
        <v>361</v>
      </c>
      <c r="B9" s="8" t="n">
        <v>20.9</v>
      </c>
      <c r="C9" s="8" t="n">
        <v>9.1</v>
      </c>
    </row>
    <row r="10" spans="1:3">
      <c r="A10" s="4" t="s">
        <v>146</v>
      </c>
      <c r="B10" s="8" t="n">
        <v>83.7</v>
      </c>
      <c r="C10" s="8" t="n">
        <v>81.3</v>
      </c>
    </row>
    <row r="11" spans="1:3">
      <c r="A11" s="4" t="s">
        <v>46</v>
      </c>
      <c r="B11" s="8" t="n">
        <v>496.4</v>
      </c>
      <c r="C11" s="8" t="n">
        <v>469.3</v>
      </c>
    </row>
    <row r="12" spans="1:3">
      <c r="A12" s="3" t="s">
        <v>362</v>
      </c>
    </row>
    <row r="13" spans="1:3">
      <c r="A13" s="4" t="s">
        <v>363</v>
      </c>
      <c r="B13" s="8" t="n">
        <v>268.2</v>
      </c>
      <c r="C13" s="8" t="n">
        <v>275.8</v>
      </c>
    </row>
    <row r="14" spans="1:3">
      <c r="A14" s="4" t="s">
        <v>358</v>
      </c>
      <c r="B14" s="8" t="n">
        <v>256.8</v>
      </c>
      <c r="C14" s="8" t="n">
        <v>252.2</v>
      </c>
    </row>
    <row r="15" spans="1:3">
      <c r="A15" s="4" t="s">
        <v>364</v>
      </c>
      <c r="B15" s="8" t="n">
        <v>82.40000000000001</v>
      </c>
      <c r="C15" s="8" t="n">
        <v>82.90000000000001</v>
      </c>
    </row>
    <row r="16" spans="1:3">
      <c r="A16" s="4" t="s">
        <v>365</v>
      </c>
      <c r="B16" s="8" t="n">
        <v>61.3</v>
      </c>
      <c r="C16" s="8" t="n">
        <v>55.1</v>
      </c>
    </row>
    <row r="17" spans="1:3">
      <c r="A17" s="4" t="s">
        <v>366</v>
      </c>
      <c r="B17" s="8" t="n">
        <v>26.3</v>
      </c>
      <c r="C17" s="8" t="n">
        <v>27.2</v>
      </c>
    </row>
    <row r="18" spans="1:3">
      <c r="A18" s="4" t="s">
        <v>359</v>
      </c>
      <c r="B18" s="8" t="n">
        <v>37.1</v>
      </c>
      <c r="C18" s="8" t="n">
        <v>27.1</v>
      </c>
    </row>
    <row r="19" spans="1:3">
      <c r="A19" s="4" t="s">
        <v>146</v>
      </c>
      <c r="B19" s="8" t="n">
        <v>73.90000000000001</v>
      </c>
      <c r="C19" s="8" t="n">
        <v>64.59999999999999</v>
      </c>
    </row>
    <row r="20" spans="1:3">
      <c r="A20" s="4" t="s">
        <v>53</v>
      </c>
      <c r="B20" s="9" t="n">
        <v>806</v>
      </c>
      <c r="C20" s="7" t="n">
        <v>7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67</v>
      </c>
      <c r="C1" s="2" t="s">
        <v>2</v>
      </c>
      <c r="D1" s="2" t="s">
        <v>27</v>
      </c>
    </row>
    <row r="2" spans="1:4">
      <c r="A2" s="3" t="s">
        <v>368</v>
      </c>
    </row>
    <row r="3" spans="1:4">
      <c r="A3" s="4" t="s">
        <v>146</v>
      </c>
      <c r="C3" s="7" t="n">
        <v>87.40000000000001</v>
      </c>
      <c r="D3" s="7" t="n">
        <v>85.40000000000001</v>
      </c>
    </row>
    <row r="4" spans="1:4">
      <c r="A4" s="4" t="s">
        <v>369</v>
      </c>
      <c r="C4" s="8" t="n">
        <v>-193.3</v>
      </c>
      <c r="D4" s="8" t="n">
        <v>-187.1</v>
      </c>
    </row>
    <row r="5" spans="1:4">
      <c r="A5" s="4" t="s">
        <v>370</v>
      </c>
      <c r="C5" s="8" t="n">
        <v>9622.200000000001</v>
      </c>
      <c r="D5" s="5" t="n">
        <v>8485</v>
      </c>
    </row>
    <row r="6" spans="1:4">
      <c r="A6" s="4" t="s">
        <v>371</v>
      </c>
      <c r="C6" s="8" t="n">
        <v>-90.7</v>
      </c>
      <c r="D6" s="8" t="n">
        <v>-74.8</v>
      </c>
    </row>
    <row r="7" spans="1:4">
      <c r="A7" s="4" t="s">
        <v>372</v>
      </c>
      <c r="C7" s="8" t="n">
        <v>9531.5</v>
      </c>
      <c r="D7" s="8" t="n">
        <v>8410.200000000001</v>
      </c>
    </row>
    <row r="8" spans="1:4">
      <c r="A8" s="4" t="s">
        <v>373</v>
      </c>
    </row>
    <row r="9" spans="1:4">
      <c r="A9" s="3" t="s">
        <v>368</v>
      </c>
    </row>
    <row r="10" spans="1:4">
      <c r="A10" s="4" t="s">
        <v>374</v>
      </c>
      <c r="C10" s="8" t="n">
        <v>6187.1</v>
      </c>
      <c r="D10" s="8" t="n">
        <v>5046.1</v>
      </c>
    </row>
    <row r="11" spans="1:4">
      <c r="A11" s="4" t="s">
        <v>375</v>
      </c>
    </row>
    <row r="12" spans="1:4">
      <c r="A12" s="3" t="s">
        <v>368</v>
      </c>
    </row>
    <row r="13" spans="1:4">
      <c r="A13" s="4" t="s">
        <v>376</v>
      </c>
      <c r="C13" s="5" t="n">
        <v>1250</v>
      </c>
      <c r="D13" s="5" t="n">
        <v>1250</v>
      </c>
    </row>
    <row r="14" spans="1:4">
      <c r="A14" s="4" t="s">
        <v>377</v>
      </c>
    </row>
    <row r="15" spans="1:4">
      <c r="A15" s="3" t="s">
        <v>368</v>
      </c>
    </row>
    <row r="16" spans="1:4">
      <c r="A16" s="4" t="s">
        <v>376</v>
      </c>
      <c r="C16" s="5" t="n">
        <v>2250</v>
      </c>
      <c r="D16" s="5" t="n">
        <v>2250</v>
      </c>
    </row>
    <row r="17" spans="1:4">
      <c r="A17" s="4" t="s">
        <v>378</v>
      </c>
    </row>
    <row r="18" spans="1:4">
      <c r="A18" s="3" t="s">
        <v>368</v>
      </c>
    </row>
    <row r="19" spans="1:4">
      <c r="A19" s="4" t="s">
        <v>379</v>
      </c>
      <c r="B19" s="4" t="s">
        <v>380</v>
      </c>
      <c r="C19" s="9" t="n">
        <v>41</v>
      </c>
      <c r="D19" s="7" t="n">
        <v>40.6</v>
      </c>
    </row>
    <row r="20" spans="1:4"/>
    <row r="21" spans="1:4">
      <c r="A21" s="4" t="s">
        <v>380</v>
      </c>
      <c r="B21" s="4" t="s">
        <v>381</v>
      </c>
    </row>
  </sheetData>
  <mergeCells count="3">
    <mergeCell ref="A1:B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8</v>
      </c>
    </row>
    <row r="3" spans="1:3">
      <c r="A3" s="3" t="s">
        <v>100</v>
      </c>
    </row>
    <row r="4" spans="1:3">
      <c r="A4" s="4" t="s">
        <v>92</v>
      </c>
      <c r="B4" s="7" t="n">
        <v>166.6</v>
      </c>
      <c r="C4" s="7" t="n">
        <v>168.3</v>
      </c>
    </row>
    <row r="5" spans="1:3">
      <c r="A5" s="4" t="s">
        <v>101</v>
      </c>
      <c r="B5" s="8" t="n">
        <v>105.8</v>
      </c>
      <c r="C5" s="8" t="n">
        <v>649.4</v>
      </c>
    </row>
    <row r="6" spans="1:3">
      <c r="A6" s="4" t="s">
        <v>102</v>
      </c>
      <c r="B6" s="8" t="n">
        <v>-43.5</v>
      </c>
      <c r="C6" s="8" t="n">
        <v>-238.6</v>
      </c>
    </row>
    <row r="7" spans="1:3">
      <c r="A7" s="4" t="s">
        <v>103</v>
      </c>
      <c r="B7" s="8" t="n">
        <v>-2.6</v>
      </c>
      <c r="C7" s="8" t="n">
        <v>-44.4</v>
      </c>
    </row>
    <row r="8" spans="1:3">
      <c r="A8" s="4" t="s">
        <v>104</v>
      </c>
      <c r="B8" s="8" t="n">
        <v>3.7</v>
      </c>
      <c r="C8" s="8" t="n">
        <v>-0.1</v>
      </c>
    </row>
    <row r="9" spans="1:3">
      <c r="A9" s="4" t="s">
        <v>105</v>
      </c>
      <c r="B9" s="8" t="n">
        <v>-0.1</v>
      </c>
    </row>
    <row r="10" spans="1:3">
      <c r="A10" s="4" t="s">
        <v>106</v>
      </c>
      <c r="B10" s="8" t="n">
        <v>-0.4</v>
      </c>
      <c r="C10" s="8" t="n">
        <v>-0.4</v>
      </c>
    </row>
    <row r="11" spans="1:3">
      <c r="A11" s="4" t="s">
        <v>107</v>
      </c>
      <c r="B11" s="8" t="n">
        <v>0.2</v>
      </c>
      <c r="C11" s="8" t="n">
        <v>0.1</v>
      </c>
    </row>
    <row r="12" spans="1:3">
      <c r="A12" s="4" t="s">
        <v>108</v>
      </c>
      <c r="B12" s="8" t="n">
        <v>63.1</v>
      </c>
      <c r="C12" s="5" t="n">
        <v>366</v>
      </c>
    </row>
    <row r="13" spans="1:3">
      <c r="A13" s="4" t="s">
        <v>109</v>
      </c>
      <c r="B13" s="8" t="n">
        <v>229.7</v>
      </c>
      <c r="C13" s="8" t="n">
        <v>534.3</v>
      </c>
    </row>
    <row r="14" spans="1:3">
      <c r="A14" s="4" t="s">
        <v>110</v>
      </c>
      <c r="B14" s="8" t="n">
        <v>0.4</v>
      </c>
      <c r="C14" s="8" t="n">
        <v>0.9</v>
      </c>
    </row>
    <row r="15" spans="1:3">
      <c r="A15" s="4" t="s">
        <v>111</v>
      </c>
      <c r="B15" s="8" t="n">
        <v>67.5</v>
      </c>
      <c r="C15" s="8" t="n">
        <v>67.5</v>
      </c>
    </row>
    <row r="16" spans="1:3">
      <c r="A16" s="4" t="s">
        <v>112</v>
      </c>
      <c r="B16" s="7" t="n">
        <v>161.8</v>
      </c>
      <c r="C16" s="7" t="n">
        <v>46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17"/>
  </cols>
  <sheetData>
    <row r="1" spans="1:2">
      <c r="A1" s="1" t="s">
        <v>382</v>
      </c>
      <c r="B1" s="2" t="s">
        <v>1</v>
      </c>
    </row>
    <row r="2" spans="1:2">
      <c r="B2" s="2" t="s">
        <v>383</v>
      </c>
    </row>
    <row r="3" spans="1:2">
      <c r="A3" s="4" t="s">
        <v>375</v>
      </c>
    </row>
    <row r="4" spans="1:2">
      <c r="A4" s="3" t="s">
        <v>368</v>
      </c>
    </row>
    <row r="5" spans="1:2">
      <c r="A5" s="4" t="s">
        <v>384</v>
      </c>
      <c r="B5" s="4" t="s">
        <v>385</v>
      </c>
    </row>
    <row r="6" spans="1:2">
      <c r="A6" s="4" t="s">
        <v>377</v>
      </c>
    </row>
    <row r="7" spans="1:2">
      <c r="A7" s="3" t="s">
        <v>368</v>
      </c>
    </row>
    <row r="8" spans="1:2">
      <c r="A8" s="4" t="s">
        <v>384</v>
      </c>
      <c r="B8" s="4" t="s">
        <v>386</v>
      </c>
    </row>
    <row r="9" spans="1:2">
      <c r="A9" s="4" t="s">
        <v>387</v>
      </c>
    </row>
    <row r="10" spans="1:2">
      <c r="A10" s="3" t="s">
        <v>368</v>
      </c>
    </row>
    <row r="11" spans="1:2">
      <c r="A11" s="4" t="s">
        <v>388</v>
      </c>
      <c r="B11" s="11" t="n">
        <v>0</v>
      </c>
    </row>
    <row r="12" spans="1:2">
      <c r="A12" s="4" t="s">
        <v>373</v>
      </c>
    </row>
    <row r="13" spans="1:2">
      <c r="A13" s="3" t="s">
        <v>368</v>
      </c>
    </row>
    <row r="14" spans="1:2">
      <c r="A14" s="4" t="s">
        <v>384</v>
      </c>
      <c r="B14" s="4" t="s">
        <v>389</v>
      </c>
    </row>
    <row r="15" spans="1:2">
      <c r="A15" s="4" t="s">
        <v>390</v>
      </c>
    </row>
    <row r="16" spans="1:2">
      <c r="A16" s="3" t="s">
        <v>368</v>
      </c>
    </row>
    <row r="17" spans="1:2">
      <c r="A17" s="4" t="s">
        <v>384</v>
      </c>
      <c r="B17" s="4" t="s">
        <v>391</v>
      </c>
    </row>
    <row r="18" spans="1:2">
      <c r="A18" s="4" t="s">
        <v>388</v>
      </c>
      <c r="B18" s="11" t="n">
        <v>48000000</v>
      </c>
    </row>
    <row r="19" spans="1:2">
      <c r="A19" s="4" t="s">
        <v>392</v>
      </c>
      <c r="B19" s="4" t="s">
        <v>393</v>
      </c>
    </row>
    <row r="20" spans="1:2">
      <c r="A20" s="4" t="s">
        <v>394</v>
      </c>
    </row>
    <row r="21" spans="1:2">
      <c r="A21" s="3" t="s">
        <v>368</v>
      </c>
    </row>
    <row r="22" spans="1:2">
      <c r="A22" s="4" t="s">
        <v>384</v>
      </c>
      <c r="B22" s="4" t="s">
        <v>395</v>
      </c>
    </row>
    <row r="23" spans="1:2">
      <c r="A23" s="4" t="s">
        <v>388</v>
      </c>
      <c r="B23" s="11" t="n">
        <v>2600000</v>
      </c>
    </row>
    <row r="24" spans="1:2">
      <c r="A24" s="4" t="s">
        <v>392</v>
      </c>
      <c r="B24" s="4" t="s">
        <v>396</v>
      </c>
    </row>
    <row r="25" spans="1:2">
      <c r="A25" s="4" t="s">
        <v>397</v>
      </c>
    </row>
    <row r="26" spans="1:2">
      <c r="A26" s="3" t="s">
        <v>368</v>
      </c>
    </row>
    <row r="27" spans="1:2">
      <c r="A27" s="4" t="s">
        <v>384</v>
      </c>
      <c r="B27" s="4" t="s">
        <v>398</v>
      </c>
    </row>
    <row r="28" spans="1:2">
      <c r="A28" s="4" t="s">
        <v>388</v>
      </c>
      <c r="B28" s="11" t="n">
        <v>3900000</v>
      </c>
    </row>
    <row r="29" spans="1:2">
      <c r="A29" s="4" t="s">
        <v>392</v>
      </c>
      <c r="B29"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00</v>
      </c>
      <c r="B1" s="2" t="s">
        <v>401</v>
      </c>
      <c r="C1" s="2" t="s">
        <v>402</v>
      </c>
      <c r="D1" s="2" t="s">
        <v>2</v>
      </c>
    </row>
    <row r="2" spans="1:4">
      <c r="A2" s="3" t="s">
        <v>403</v>
      </c>
    </row>
    <row r="3" spans="1:4">
      <c r="A3" s="4" t="s">
        <v>89</v>
      </c>
      <c r="D3" s="9" t="n">
        <v>-20400000</v>
      </c>
    </row>
    <row r="4" spans="1:4">
      <c r="A4" s="4" t="s">
        <v>387</v>
      </c>
    </row>
    <row r="5" spans="1:4">
      <c r="A5" s="3" t="s">
        <v>403</v>
      </c>
    </row>
    <row r="6" spans="1:4">
      <c r="A6" s="4" t="s">
        <v>404</v>
      </c>
      <c r="B6" s="9" t="n">
        <v>500000000</v>
      </c>
    </row>
    <row r="7" spans="1:4">
      <c r="A7" s="4" t="s">
        <v>405</v>
      </c>
    </row>
    <row r="8" spans="1:4">
      <c r="A8" s="3" t="s">
        <v>403</v>
      </c>
    </row>
    <row r="9" spans="1:4">
      <c r="A9" s="4" t="s">
        <v>384</v>
      </c>
      <c r="B9" s="4" t="s">
        <v>406</v>
      </c>
    </row>
    <row r="10" spans="1:4">
      <c r="A10" s="4" t="s">
        <v>407</v>
      </c>
    </row>
    <row r="11" spans="1:4">
      <c r="A11" s="3" t="s">
        <v>403</v>
      </c>
    </row>
    <row r="12" spans="1:4">
      <c r="A12" s="4" t="s">
        <v>384</v>
      </c>
      <c r="B12" s="4" t="s">
        <v>389</v>
      </c>
      <c r="C12" s="4" t="s">
        <v>408</v>
      </c>
    </row>
    <row r="13" spans="1:4">
      <c r="A13" s="4" t="s">
        <v>409</v>
      </c>
      <c r="D13" s="4" t="s">
        <v>410</v>
      </c>
    </row>
    <row r="14" spans="1:4">
      <c r="A14" s="4" t="s">
        <v>411</v>
      </c>
      <c r="D14" s="4" t="s">
        <v>412</v>
      </c>
    </row>
    <row r="15" spans="1:4">
      <c r="A15" s="4" t="s">
        <v>413</v>
      </c>
      <c r="D15" s="9" t="n">
        <v>11300000</v>
      </c>
    </row>
    <row r="16" spans="1:4">
      <c r="A16" s="4" t="s">
        <v>89</v>
      </c>
      <c r="D16" s="9" t="n">
        <v>20400000</v>
      </c>
    </row>
    <row r="17" spans="1:4">
      <c r="A17" s="4" t="s">
        <v>414</v>
      </c>
    </row>
    <row r="18" spans="1:4">
      <c r="A18" s="3" t="s">
        <v>403</v>
      </c>
    </row>
    <row r="19" spans="1:4">
      <c r="A19" s="4" t="s">
        <v>404</v>
      </c>
      <c r="B19" s="9" t="n">
        <v>4900000000</v>
      </c>
    </row>
    <row r="20" spans="1:4">
      <c r="A20" s="4" t="s">
        <v>415</v>
      </c>
      <c r="B20" s="9" t="n">
        <v>146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03</v>
      </c>
    </row>
    <row r="4" spans="1:2">
      <c r="A4" s="4" t="s">
        <v>418</v>
      </c>
      <c r="B4" s="9" t="n">
        <v>1300</v>
      </c>
    </row>
    <row r="5" spans="1:2">
      <c r="A5" s="4" t="s">
        <v>384</v>
      </c>
      <c r="B5" s="4" t="s">
        <v>389</v>
      </c>
    </row>
    <row r="6" spans="1:2">
      <c r="A6" s="4" t="s">
        <v>413</v>
      </c>
      <c r="B6" s="7" t="n">
        <v>2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17</v>
      </c>
    </row>
    <row r="2" spans="1:2">
      <c r="A2" s="3" t="s">
        <v>403</v>
      </c>
    </row>
    <row r="3" spans="1:2">
      <c r="A3" s="4" t="s">
        <v>420</v>
      </c>
      <c r="B3" s="9" t="n">
        <v>125000000</v>
      </c>
    </row>
    <row r="4" spans="1:2">
      <c r="A4" s="4" t="s">
        <v>421</v>
      </c>
      <c r="B4" s="5" t="n">
        <v>0</v>
      </c>
    </row>
    <row r="5" spans="1:2">
      <c r="A5" s="4" t="s">
        <v>422</v>
      </c>
      <c r="B5" s="5" t="n">
        <v>1600000</v>
      </c>
    </row>
    <row r="6" spans="1:2">
      <c r="A6" s="4" t="s">
        <v>423</v>
      </c>
      <c r="B6" s="9" t="n">
        <v>498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426</v>
      </c>
      <c r="B3" s="9" t="n">
        <v>9850</v>
      </c>
      <c r="C3" s="9" t="n">
        <v>8770</v>
      </c>
    </row>
    <row r="4" spans="1:3">
      <c r="A4" s="4" t="s">
        <v>427</v>
      </c>
      <c r="B4" s="9" t="n">
        <v>9730</v>
      </c>
      <c r="C4" s="9" t="n">
        <v>85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8</v>
      </c>
    </row>
    <row r="3" spans="1:3">
      <c r="A3" s="3" t="s">
        <v>203</v>
      </c>
    </row>
    <row r="4" spans="1:3">
      <c r="A4" s="4" t="s">
        <v>429</v>
      </c>
      <c r="B4" s="9" t="n">
        <v>100</v>
      </c>
      <c r="C4" s="7" t="n">
        <v>101.2</v>
      </c>
    </row>
    <row r="5" spans="1:3">
      <c r="A5" s="4" t="s">
        <v>430</v>
      </c>
      <c r="B5" s="5" t="n">
        <v>5</v>
      </c>
      <c r="C5" s="8" t="n">
        <v>4.8</v>
      </c>
    </row>
    <row r="6" spans="1:3">
      <c r="A6" s="4" t="s">
        <v>141</v>
      </c>
      <c r="B6" s="8" t="n">
        <v>8.5</v>
      </c>
      <c r="C6" s="8" t="n">
        <v>9.699999999999999</v>
      </c>
    </row>
    <row r="7" spans="1:3">
      <c r="A7" s="4" t="s">
        <v>431</v>
      </c>
      <c r="B7" s="8" t="n">
        <v>-2.1</v>
      </c>
      <c r="C7" s="8" t="n">
        <v>-0.6</v>
      </c>
    </row>
    <row r="8" spans="1:3">
      <c r="A8" s="4" t="s">
        <v>88</v>
      </c>
      <c r="B8" s="7" t="n">
        <v>111.4</v>
      </c>
      <c r="C8" s="7" t="n">
        <v>11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2</v>
      </c>
      <c r="B1" s="2" t="s">
        <v>1</v>
      </c>
    </row>
    <row r="2" spans="1:3">
      <c r="B2" s="2" t="s">
        <v>2</v>
      </c>
      <c r="C2" s="2" t="s">
        <v>28</v>
      </c>
    </row>
    <row r="3" spans="1:3">
      <c r="A3" s="3" t="s">
        <v>206</v>
      </c>
    </row>
    <row r="4" spans="1:3">
      <c r="A4" s="4" t="s">
        <v>433</v>
      </c>
      <c r="B4" s="4" t="s">
        <v>434</v>
      </c>
      <c r="C4" s="4" t="s">
        <v>4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436</v>
      </c>
      <c r="B1" s="2" t="s">
        <v>1</v>
      </c>
    </row>
    <row r="2" spans="1:2">
      <c r="B2" s="2" t="s">
        <v>437</v>
      </c>
    </row>
    <row r="3" spans="1:2">
      <c r="A3" s="4" t="s">
        <v>25</v>
      </c>
    </row>
    <row r="4" spans="1:2">
      <c r="A4" s="3" t="s">
        <v>438</v>
      </c>
    </row>
    <row r="5" spans="1:2">
      <c r="A5" s="4" t="s">
        <v>439</v>
      </c>
      <c r="B5" s="5" t="n">
        <v>1250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8</v>
      </c>
    </row>
    <row r="3" spans="1:3">
      <c r="A3" s="3" t="s">
        <v>441</v>
      </c>
    </row>
    <row r="4" spans="1:3">
      <c r="A4" s="4" t="s">
        <v>442</v>
      </c>
      <c r="B4" s="7" t="n">
        <v>-1355.4</v>
      </c>
    </row>
    <row r="5" spans="1:3">
      <c r="A5" s="4" t="s">
        <v>101</v>
      </c>
      <c r="B5" s="8" t="n">
        <v>105.8</v>
      </c>
    </row>
    <row r="6" spans="1:3">
      <c r="A6" s="4" t="s">
        <v>443</v>
      </c>
      <c r="B6" s="8" t="n">
        <v>-46.1</v>
      </c>
    </row>
    <row r="7" spans="1:3">
      <c r="A7" s="4" t="s">
        <v>444</v>
      </c>
      <c r="B7" s="8" t="n">
        <v>3.7</v>
      </c>
      <c r="C7" s="7" t="n">
        <v>-0.1</v>
      </c>
    </row>
    <row r="8" spans="1:3">
      <c r="A8" s="4" t="s">
        <v>445</v>
      </c>
      <c r="B8" s="8" t="n">
        <v>-0.1</v>
      </c>
    </row>
    <row r="9" spans="1:3">
      <c r="A9" s="4" t="s">
        <v>446</v>
      </c>
      <c r="B9" s="8" t="n">
        <v>-0.4</v>
      </c>
      <c r="C9" s="8" t="n">
        <v>-0.4</v>
      </c>
    </row>
    <row r="10" spans="1:3">
      <c r="A10" s="4" t="s">
        <v>447</v>
      </c>
      <c r="B10" s="8" t="n">
        <v>0.2</v>
      </c>
      <c r="C10" s="8" t="n">
        <v>0.1</v>
      </c>
    </row>
    <row r="11" spans="1:3">
      <c r="A11" s="4" t="s">
        <v>448</v>
      </c>
      <c r="B11" s="8" t="n">
        <v>-1292.3</v>
      </c>
    </row>
    <row r="12" spans="1:3">
      <c r="A12" s="4" t="s">
        <v>449</v>
      </c>
    </row>
    <row r="13" spans="1:3">
      <c r="A13" s="3" t="s">
        <v>441</v>
      </c>
    </row>
    <row r="14" spans="1:3">
      <c r="A14" s="4" t="s">
        <v>442</v>
      </c>
      <c r="B14" s="8" t="n">
        <v>533.1</v>
      </c>
    </row>
    <row r="15" spans="1:3">
      <c r="A15" s="4" t="s">
        <v>443</v>
      </c>
      <c r="B15" s="8" t="n">
        <v>-46.1</v>
      </c>
    </row>
    <row r="16" spans="1:3">
      <c r="A16" s="4" t="s">
        <v>444</v>
      </c>
      <c r="B16" s="8" t="n">
        <v>3.7</v>
      </c>
      <c r="C16" s="7" t="n">
        <v>-0.1</v>
      </c>
    </row>
    <row r="17" spans="1:3">
      <c r="A17" s="4" t="s">
        <v>448</v>
      </c>
      <c r="B17" s="8" t="n">
        <v>490.7</v>
      </c>
    </row>
    <row r="18" spans="1:3">
      <c r="A18" s="4" t="s">
        <v>450</v>
      </c>
    </row>
    <row r="19" spans="1:3">
      <c r="A19" s="3" t="s">
        <v>441</v>
      </c>
    </row>
    <row r="20" spans="1:3">
      <c r="A20" s="4" t="s">
        <v>442</v>
      </c>
      <c r="B20" s="8" t="n">
        <v>-32.8</v>
      </c>
    </row>
    <row r="21" spans="1:3">
      <c r="A21" s="4" t="s">
        <v>445</v>
      </c>
      <c r="B21" s="8" t="n">
        <v>-0.1</v>
      </c>
    </row>
    <row r="22" spans="1:3">
      <c r="A22" s="4" t="s">
        <v>446</v>
      </c>
      <c r="B22" s="8" t="n">
        <v>-0.4</v>
      </c>
    </row>
    <row r="23" spans="1:3">
      <c r="A23" s="4" t="s">
        <v>447</v>
      </c>
      <c r="B23" s="8" t="n">
        <v>0.2</v>
      </c>
    </row>
    <row r="24" spans="1:3">
      <c r="A24" s="4" t="s">
        <v>448</v>
      </c>
      <c r="B24" s="8" t="n">
        <v>-33.1</v>
      </c>
    </row>
    <row r="25" spans="1:3">
      <c r="A25" s="4" t="s">
        <v>451</v>
      </c>
    </row>
    <row r="26" spans="1:3">
      <c r="A26" s="3" t="s">
        <v>441</v>
      </c>
    </row>
    <row r="27" spans="1:3">
      <c r="A27" s="4" t="s">
        <v>442</v>
      </c>
      <c r="B27" s="8" t="n">
        <v>-1855.7</v>
      </c>
    </row>
    <row r="28" spans="1:3">
      <c r="A28" s="4" t="s">
        <v>101</v>
      </c>
      <c r="B28" s="8" t="n">
        <v>105.8</v>
      </c>
    </row>
    <row r="29" spans="1:3">
      <c r="A29" s="4" t="s">
        <v>448</v>
      </c>
      <c r="B29" s="7" t="n">
        <v>-174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8</v>
      </c>
    </row>
    <row r="3" spans="1:3">
      <c r="A3" s="3" t="s">
        <v>453</v>
      </c>
    </row>
    <row r="4" spans="1:3">
      <c r="A4" s="4" t="s">
        <v>454</v>
      </c>
      <c r="B4" s="7" t="n">
        <v>1.3</v>
      </c>
      <c r="C4" s="9" t="n">
        <v>0</v>
      </c>
    </row>
    <row r="5" spans="1:3">
      <c r="A5" s="4" t="s">
        <v>455</v>
      </c>
      <c r="B5" s="8" t="n">
        <v>-3.7</v>
      </c>
      <c r="C5" s="8" t="n">
        <v>0.1</v>
      </c>
    </row>
    <row r="6" spans="1:3">
      <c r="A6" s="4" t="s">
        <v>455</v>
      </c>
      <c r="B6" s="8" t="n">
        <v>-3.5</v>
      </c>
      <c r="C6" s="8" t="n">
        <v>0.4</v>
      </c>
    </row>
    <row r="7" spans="1:3">
      <c r="A7" s="4" t="s">
        <v>449</v>
      </c>
    </row>
    <row r="8" spans="1:3">
      <c r="A8" s="3" t="s">
        <v>453</v>
      </c>
    </row>
    <row r="9" spans="1:3">
      <c r="A9" s="4" t="s">
        <v>456</v>
      </c>
      <c r="B9" s="8" t="n">
        <v>0.9</v>
      </c>
      <c r="C9" s="8" t="n">
        <v>3.6</v>
      </c>
    </row>
    <row r="10" spans="1:3">
      <c r="A10" s="4" t="s">
        <v>457</v>
      </c>
      <c r="B10" s="5" t="n">
        <v>-5</v>
      </c>
      <c r="C10" s="8" t="n">
        <v>0.1</v>
      </c>
    </row>
    <row r="11" spans="1:3">
      <c r="A11" s="4" t="s">
        <v>454</v>
      </c>
      <c r="B11" s="8" t="n">
        <v>1.3</v>
      </c>
    </row>
    <row r="12" spans="1:3">
      <c r="A12" s="4" t="s">
        <v>455</v>
      </c>
      <c r="B12" s="8" t="n">
        <v>-3.7</v>
      </c>
      <c r="C12" s="8" t="n">
        <v>0.1</v>
      </c>
    </row>
    <row r="13" spans="1:3">
      <c r="A13" s="4" t="s">
        <v>458</v>
      </c>
    </row>
    <row r="14" spans="1:3">
      <c r="A14" s="3" t="s">
        <v>453</v>
      </c>
    </row>
    <row r="15" spans="1:3">
      <c r="A15" s="4" t="s">
        <v>457</v>
      </c>
      <c r="B15" s="8" t="n">
        <v>-5.9</v>
      </c>
      <c r="C15" s="8" t="n">
        <v>-3.5</v>
      </c>
    </row>
    <row r="16" spans="1:3">
      <c r="A16" s="4" t="s">
        <v>450</v>
      </c>
    </row>
    <row r="17" spans="1:3">
      <c r="A17" s="3" t="s">
        <v>453</v>
      </c>
    </row>
    <row r="18" spans="1:3">
      <c r="A18" s="4" t="s">
        <v>459</v>
      </c>
      <c r="B18" s="8" t="n">
        <v>0.7</v>
      </c>
      <c r="C18" s="8" t="n">
        <v>0.7</v>
      </c>
    </row>
    <row r="19" spans="1:3">
      <c r="A19" s="4" t="s">
        <v>460</v>
      </c>
      <c r="B19" s="8" t="n">
        <v>-0.3</v>
      </c>
      <c r="C19" s="8" t="n">
        <v>-0.1</v>
      </c>
    </row>
    <row r="20" spans="1:3">
      <c r="A20" s="4" t="s">
        <v>461</v>
      </c>
      <c r="B20" s="8" t="n">
        <v>0.4</v>
      </c>
      <c r="C20" s="8" t="n">
        <v>0.6</v>
      </c>
    </row>
    <row r="21" spans="1:3">
      <c r="A21" s="4" t="s">
        <v>462</v>
      </c>
      <c r="B21" s="8" t="n">
        <v>-0.2</v>
      </c>
      <c r="C21" s="8" t="n">
        <v>-0.3</v>
      </c>
    </row>
    <row r="22" spans="1:3">
      <c r="A22" s="4" t="s">
        <v>455</v>
      </c>
      <c r="B22" s="7" t="n">
        <v>0.2</v>
      </c>
      <c r="C22" s="7"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8</v>
      </c>
    </row>
    <row r="3" spans="1:3">
      <c r="A3" s="3" t="s">
        <v>100</v>
      </c>
    </row>
    <row r="4" spans="1:3">
      <c r="A4" s="4" t="s">
        <v>114</v>
      </c>
      <c r="B4" s="7" t="n">
        <v>10.7</v>
      </c>
      <c r="C4" s="7" t="n">
        <v>35.5</v>
      </c>
    </row>
    <row r="5" spans="1:3">
      <c r="A5" s="4" t="s">
        <v>115</v>
      </c>
      <c r="B5" s="8" t="n">
        <v>0.9</v>
      </c>
      <c r="C5" s="8" t="n">
        <v>15.7</v>
      </c>
    </row>
    <row r="6" spans="1:3">
      <c r="A6" s="4" t="s">
        <v>116</v>
      </c>
      <c r="B6" s="8" t="n">
        <v>-1.3</v>
      </c>
      <c r="C6" s="5" t="n">
        <v>0</v>
      </c>
    </row>
    <row r="7" spans="1:3">
      <c r="A7" s="4" t="s">
        <v>117</v>
      </c>
      <c r="B7" s="8" t="n">
        <v>0.1</v>
      </c>
      <c r="C7" s="5" t="n">
        <v>0</v>
      </c>
    </row>
    <row r="8" spans="1:3">
      <c r="A8" s="4" t="s">
        <v>118</v>
      </c>
      <c r="B8" s="8" t="n">
        <v>0.3</v>
      </c>
      <c r="C8" s="8" t="n">
        <v>0.3</v>
      </c>
    </row>
    <row r="9" spans="1:3">
      <c r="A9" s="4" t="s">
        <v>119</v>
      </c>
      <c r="B9" s="7" t="n">
        <v>-0.1</v>
      </c>
      <c r="C9" s="7"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17"/>
    <col customWidth="1" max="5" min="5" width="21"/>
  </cols>
  <sheetData>
    <row r="1" spans="1:5">
      <c r="A1" s="1" t="s">
        <v>463</v>
      </c>
      <c r="B1" s="2" t="s">
        <v>1</v>
      </c>
      <c r="C1" s="2" t="s">
        <v>305</v>
      </c>
    </row>
    <row r="2" spans="1:5">
      <c r="B2" s="2" t="s">
        <v>417</v>
      </c>
      <c r="C2" s="2" t="s">
        <v>464</v>
      </c>
      <c r="D2" s="2" t="s">
        <v>383</v>
      </c>
      <c r="E2" s="2" t="s">
        <v>465</v>
      </c>
    </row>
    <row r="3" spans="1:5">
      <c r="A3" s="4" t="s">
        <v>466</v>
      </c>
    </row>
    <row r="4" spans="1:5">
      <c r="A4" s="3" t="s">
        <v>467</v>
      </c>
    </row>
    <row r="5" spans="1:5">
      <c r="A5" s="4" t="s">
        <v>468</v>
      </c>
      <c r="B5" s="9" t="n">
        <v>178900000</v>
      </c>
    </row>
    <row r="6" spans="1:5">
      <c r="A6" s="4" t="s">
        <v>469</v>
      </c>
    </row>
    <row r="7" spans="1:5">
      <c r="A7" s="3" t="s">
        <v>467</v>
      </c>
    </row>
    <row r="8" spans="1:5">
      <c r="A8" s="4" t="s">
        <v>470</v>
      </c>
      <c r="B8" s="9" t="n">
        <v>12500000</v>
      </c>
    </row>
    <row r="9" spans="1:5">
      <c r="A9" s="4" t="s">
        <v>471</v>
      </c>
    </row>
    <row r="10" spans="1:5">
      <c r="A10" s="3" t="s">
        <v>467</v>
      </c>
    </row>
    <row r="11" spans="1:5">
      <c r="A11" s="4" t="s">
        <v>472</v>
      </c>
      <c r="C11" s="9" t="n">
        <v>2500000000</v>
      </c>
    </row>
    <row r="12" spans="1:5">
      <c r="A12" s="4" t="s">
        <v>473</v>
      </c>
      <c r="B12" s="4" t="s">
        <v>474</v>
      </c>
    </row>
    <row r="13" spans="1:5">
      <c r="A13" s="4" t="s">
        <v>468</v>
      </c>
      <c r="B13" s="9" t="n">
        <v>2500000000</v>
      </c>
    </row>
    <row r="14" spans="1:5">
      <c r="A14" s="4" t="s">
        <v>475</v>
      </c>
      <c r="C14" s="5" t="n">
        <v>6</v>
      </c>
    </row>
    <row r="15" spans="1:5">
      <c r="A15" s="4" t="s">
        <v>476</v>
      </c>
      <c r="B15" s="4" t="s">
        <v>477</v>
      </c>
    </row>
    <row r="16" spans="1:5">
      <c r="A16" s="4" t="s">
        <v>478</v>
      </c>
    </row>
    <row r="17" spans="1:5">
      <c r="A17" s="3" t="s">
        <v>467</v>
      </c>
    </row>
    <row r="18" spans="1:5">
      <c r="A18" s="4" t="s">
        <v>479</v>
      </c>
      <c r="B18" s="9" t="n">
        <v>84600000</v>
      </c>
    </row>
    <row r="19" spans="1:5">
      <c r="A19" s="4" t="s">
        <v>480</v>
      </c>
    </row>
    <row r="20" spans="1:5">
      <c r="A20" s="3" t="s">
        <v>467</v>
      </c>
    </row>
    <row r="21" spans="1:5">
      <c r="A21" s="4" t="s">
        <v>468</v>
      </c>
      <c r="C21" s="9" t="n">
        <v>315000000</v>
      </c>
    </row>
    <row r="22" spans="1:5">
      <c r="A22" s="4" t="s">
        <v>481</v>
      </c>
      <c r="C22" s="9" t="n">
        <v>31800000</v>
      </c>
    </row>
    <row r="23" spans="1:5">
      <c r="A23" s="4" t="s">
        <v>482</v>
      </c>
    </row>
    <row r="24" spans="1:5">
      <c r="A24" s="3" t="s">
        <v>467</v>
      </c>
    </row>
    <row r="25" spans="1:5">
      <c r="A25" s="4" t="s">
        <v>483</v>
      </c>
      <c r="B25" s="4" t="s">
        <v>484</v>
      </c>
    </row>
    <row r="26" spans="1:5">
      <c r="A26" s="4" t="s">
        <v>485</v>
      </c>
    </row>
    <row r="27" spans="1:5">
      <c r="A27" s="3" t="s">
        <v>467</v>
      </c>
    </row>
    <row r="28" spans="1:5">
      <c r="A28" s="4" t="s">
        <v>483</v>
      </c>
      <c r="B28" s="4" t="s">
        <v>486</v>
      </c>
    </row>
    <row r="29" spans="1:5">
      <c r="A29" s="4" t="s">
        <v>487</v>
      </c>
    </row>
    <row r="30" spans="1:5">
      <c r="A30" s="3" t="s">
        <v>467</v>
      </c>
    </row>
    <row r="31" spans="1:5">
      <c r="A31" s="4" t="s">
        <v>468</v>
      </c>
      <c r="B31" s="9" t="n">
        <v>1200000000</v>
      </c>
      <c r="E31" s="12" t="n">
        <v>1107800000</v>
      </c>
    </row>
    <row r="32" spans="1:5">
      <c r="A32" s="4" t="s">
        <v>488</v>
      </c>
    </row>
    <row r="33" spans="1:5">
      <c r="A33" s="3" t="s">
        <v>467</v>
      </c>
    </row>
    <row r="34" spans="1:5">
      <c r="A34" s="4" t="s">
        <v>489</v>
      </c>
      <c r="D34" s="11" t="n">
        <v>5641700000</v>
      </c>
    </row>
    <row r="35" spans="1:5">
      <c r="A35" s="4" t="s">
        <v>490</v>
      </c>
    </row>
    <row r="36" spans="1:5">
      <c r="A36" s="3" t="s">
        <v>467</v>
      </c>
    </row>
    <row r="37" spans="1:5">
      <c r="A37" s="4" t="s">
        <v>483</v>
      </c>
      <c r="B37" s="4" t="s">
        <v>491</v>
      </c>
    </row>
    <row r="38" spans="1:5">
      <c r="A38" s="4" t="s">
        <v>492</v>
      </c>
    </row>
    <row r="39" spans="1:5">
      <c r="A39" s="3" t="s">
        <v>467</v>
      </c>
    </row>
    <row r="40" spans="1:5">
      <c r="A40" s="4" t="s">
        <v>483</v>
      </c>
      <c r="B40" s="4" t="s">
        <v>493</v>
      </c>
    </row>
    <row r="41" spans="1:5">
      <c r="A41" s="4" t="s">
        <v>494</v>
      </c>
    </row>
    <row r="42" spans="1:5">
      <c r="A42" s="3" t="s">
        <v>467</v>
      </c>
    </row>
    <row r="43" spans="1:5">
      <c r="A43" s="4" t="s">
        <v>473</v>
      </c>
      <c r="B43" s="4" t="s">
        <v>474</v>
      </c>
    </row>
    <row r="44" spans="1:5">
      <c r="A44" s="4" t="s">
        <v>468</v>
      </c>
      <c r="B44" s="9" t="n">
        <v>5000000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8</v>
      </c>
    </row>
    <row r="3" spans="1:3">
      <c r="A3" s="3" t="s">
        <v>467</v>
      </c>
    </row>
    <row r="4" spans="1:3">
      <c r="A4" s="4" t="s">
        <v>496</v>
      </c>
      <c r="B4" s="7" t="n">
        <v>-5.8</v>
      </c>
      <c r="C4" s="7" t="n">
        <v>-3.5</v>
      </c>
    </row>
    <row r="5" spans="1:3">
      <c r="A5" s="4" t="s">
        <v>497</v>
      </c>
    </row>
    <row r="6" spans="1:3">
      <c r="A6" s="3" t="s">
        <v>467</v>
      </c>
    </row>
    <row r="7" spans="1:3">
      <c r="A7" s="4" t="s">
        <v>496</v>
      </c>
      <c r="B7" s="8" t="n">
        <v>-5.9</v>
      </c>
      <c r="C7" s="8" t="n">
        <v>-3.5</v>
      </c>
    </row>
    <row r="8" spans="1:3">
      <c r="A8" s="4" t="s">
        <v>498</v>
      </c>
    </row>
    <row r="9" spans="1:3">
      <c r="A9" s="3" t="s">
        <v>467</v>
      </c>
    </row>
    <row r="10" spans="1:3">
      <c r="A10" s="4" t="s">
        <v>499</v>
      </c>
      <c r="B10" s="5" t="n">
        <v>-5</v>
      </c>
      <c r="C10" s="5" t="n">
        <v>-51</v>
      </c>
    </row>
    <row r="11" spans="1:3">
      <c r="A11" s="4" t="s">
        <v>500</v>
      </c>
    </row>
    <row r="12" spans="1:3">
      <c r="A12" s="3" t="s">
        <v>467</v>
      </c>
    </row>
    <row r="13" spans="1:3">
      <c r="A13" s="4" t="s">
        <v>499</v>
      </c>
      <c r="B13" s="8" t="n">
        <v>1.5</v>
      </c>
      <c r="C13" s="8" t="n">
        <v>-9.1</v>
      </c>
    </row>
    <row r="14" spans="1:3">
      <c r="A14" s="4" t="s">
        <v>501</v>
      </c>
    </row>
    <row r="15" spans="1:3">
      <c r="A15" s="3" t="s">
        <v>467</v>
      </c>
    </row>
    <row r="16" spans="1:3">
      <c r="A16" s="4" t="s">
        <v>496</v>
      </c>
      <c r="B16" s="8" t="n">
        <v>0.9</v>
      </c>
      <c r="C16" s="8" t="n">
        <v>3.6</v>
      </c>
    </row>
    <row r="17" spans="1:3">
      <c r="A17" s="4" t="s">
        <v>502</v>
      </c>
    </row>
    <row r="18" spans="1:3">
      <c r="A18" s="3" t="s">
        <v>467</v>
      </c>
    </row>
    <row r="19" spans="1:3">
      <c r="A19" s="4" t="s">
        <v>499</v>
      </c>
      <c r="B19" s="7" t="n">
        <v>-54.2</v>
      </c>
      <c r="C19" s="7" t="n">
        <v>-27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7</v>
      </c>
    </row>
    <row r="2" spans="1:3">
      <c r="A2" s="3" t="s">
        <v>504</v>
      </c>
    </row>
    <row r="3" spans="1:3">
      <c r="A3" s="4" t="s">
        <v>505</v>
      </c>
      <c r="B3" s="7" t="n">
        <v>661.8</v>
      </c>
      <c r="C3" s="7" t="n">
        <v>720.7</v>
      </c>
    </row>
    <row r="4" spans="1:3">
      <c r="A4" s="4" t="s">
        <v>506</v>
      </c>
      <c r="B4" s="8" t="n">
        <v>62.2</v>
      </c>
      <c r="C4" s="8" t="n">
        <v>56.2</v>
      </c>
    </row>
    <row r="5" spans="1:3">
      <c r="A5" s="4" t="s">
        <v>507</v>
      </c>
    </row>
    <row r="6" spans="1:3">
      <c r="A6" s="3" t="s">
        <v>504</v>
      </c>
    </row>
    <row r="7" spans="1:3">
      <c r="A7" s="4" t="s">
        <v>506</v>
      </c>
      <c r="B7" s="8" t="n">
        <v>57.2</v>
      </c>
      <c r="C7" s="8" t="n">
        <v>55.1</v>
      </c>
    </row>
    <row r="8" spans="1:3">
      <c r="A8" s="4" t="s">
        <v>508</v>
      </c>
    </row>
    <row r="9" spans="1:3">
      <c r="A9" s="3" t="s">
        <v>504</v>
      </c>
    </row>
    <row r="10" spans="1:3">
      <c r="A10" s="4" t="s">
        <v>506</v>
      </c>
      <c r="B10" s="8" t="n">
        <v>0.9</v>
      </c>
      <c r="C10" s="8" t="n">
        <v>1.1</v>
      </c>
    </row>
    <row r="11" spans="1:3">
      <c r="A11" s="4" t="s">
        <v>509</v>
      </c>
    </row>
    <row r="12" spans="1:3">
      <c r="A12" s="3" t="s">
        <v>504</v>
      </c>
    </row>
    <row r="13" spans="1:3">
      <c r="A13" s="4" t="s">
        <v>505</v>
      </c>
      <c r="B13" s="5" t="n">
        <v>2</v>
      </c>
      <c r="C13" s="8" t="n">
        <v>2.8</v>
      </c>
    </row>
    <row r="14" spans="1:3">
      <c r="A14" s="4" t="s">
        <v>510</v>
      </c>
    </row>
    <row r="15" spans="1:3">
      <c r="A15" s="3" t="s">
        <v>504</v>
      </c>
    </row>
    <row r="16" spans="1:3">
      <c r="A16" s="4" t="s">
        <v>506</v>
      </c>
      <c r="B16" s="8" t="n">
        <v>4.1</v>
      </c>
    </row>
    <row r="17" spans="1:3">
      <c r="A17" s="4" t="s">
        <v>511</v>
      </c>
    </row>
    <row r="18" spans="1:3">
      <c r="A18" s="3" t="s">
        <v>504</v>
      </c>
    </row>
    <row r="19" spans="1:3">
      <c r="A19" s="4" t="s">
        <v>505</v>
      </c>
      <c r="B19" s="7" t="n">
        <v>659.8</v>
      </c>
      <c r="C19" s="7" t="n">
        <v>71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8</v>
      </c>
    </row>
    <row r="3" spans="1:3">
      <c r="A3" s="3" t="s">
        <v>513</v>
      </c>
    </row>
    <row r="4" spans="1:3">
      <c r="A4" s="4" t="s">
        <v>349</v>
      </c>
      <c r="B4" s="9" t="n">
        <v>242</v>
      </c>
      <c r="C4" s="7" t="n">
        <v>227.8</v>
      </c>
    </row>
    <row r="5" spans="1:3">
      <c r="A5" s="4" t="s">
        <v>350</v>
      </c>
      <c r="B5" s="5" t="n">
        <v>175</v>
      </c>
      <c r="C5" s="8" t="n">
        <v>171.3</v>
      </c>
    </row>
    <row r="6" spans="1:3">
      <c r="A6" s="4" t="s">
        <v>351</v>
      </c>
      <c r="B6" s="8" t="n">
        <v>33.2</v>
      </c>
      <c r="C6" s="8" t="n">
        <v>28.9</v>
      </c>
    </row>
    <row r="7" spans="1:3">
      <c r="A7" s="4" t="s">
        <v>79</v>
      </c>
      <c r="B7" s="7" t="n">
        <v>450.2</v>
      </c>
      <c r="C7" s="9" t="n">
        <v>4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8</v>
      </c>
    </row>
    <row r="3" spans="1:3">
      <c r="A3" s="3" t="s">
        <v>218</v>
      </c>
    </row>
    <row r="4" spans="1:3">
      <c r="A4" s="4" t="s">
        <v>515</v>
      </c>
      <c r="B4" s="7" t="n">
        <v>2.9</v>
      </c>
      <c r="C4" s="7" t="n">
        <v>15.3</v>
      </c>
    </row>
    <row r="5" spans="1:3">
      <c r="A5" s="4" t="s">
        <v>516</v>
      </c>
      <c r="C5" s="8" t="n">
        <v>0.7</v>
      </c>
    </row>
    <row r="6" spans="1:3">
      <c r="A6" s="4" t="s">
        <v>517</v>
      </c>
      <c r="B6" s="8" t="n">
        <v>10.4</v>
      </c>
      <c r="C6" s="8" t="n">
        <v>24.1</v>
      </c>
    </row>
    <row r="7" spans="1:3">
      <c r="A7" s="4" t="s">
        <v>518</v>
      </c>
      <c r="B7" s="8" t="n">
        <v>0.5</v>
      </c>
      <c r="C7" s="8" t="n">
        <v>0.7</v>
      </c>
    </row>
    <row r="8" spans="1:3">
      <c r="A8" s="4" t="s">
        <v>85</v>
      </c>
      <c r="B8" s="7" t="n">
        <v>13.8</v>
      </c>
      <c r="C8" s="7" t="n">
        <v>4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19</v>
      </c>
      <c r="B1" s="2" t="s">
        <v>1</v>
      </c>
    </row>
    <row r="2" spans="1:2">
      <c r="B2" s="2" t="s">
        <v>520</v>
      </c>
    </row>
    <row r="3" spans="1:2">
      <c r="A3" s="3" t="s">
        <v>521</v>
      </c>
    </row>
    <row r="4" spans="1:2">
      <c r="A4" s="4" t="s">
        <v>522</v>
      </c>
      <c r="B4" s="5" t="n">
        <v>3</v>
      </c>
    </row>
    <row r="5" spans="1:2">
      <c r="A5" s="4" t="s">
        <v>523</v>
      </c>
    </row>
    <row r="6" spans="1:2">
      <c r="A6" s="3" t="s">
        <v>521</v>
      </c>
    </row>
    <row r="7" spans="1:2">
      <c r="A7" s="4" t="s">
        <v>524</v>
      </c>
      <c r="B7" s="5" t="n">
        <v>3</v>
      </c>
    </row>
    <row r="8" spans="1:2">
      <c r="A8" s="4" t="s">
        <v>525</v>
      </c>
      <c r="B8"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8</v>
      </c>
    </row>
    <row r="3" spans="1:3">
      <c r="A3" s="3" t="s">
        <v>527</v>
      </c>
    </row>
    <row r="4" spans="1:3">
      <c r="A4" s="4" t="s">
        <v>80</v>
      </c>
      <c r="B4" s="7" t="n">
        <v>1000.6</v>
      </c>
      <c r="C4" s="7" t="n">
        <v>918.5</v>
      </c>
    </row>
    <row r="5" spans="1:3">
      <c r="A5" s="4" t="s">
        <v>528</v>
      </c>
    </row>
    <row r="6" spans="1:3">
      <c r="A6" s="3" t="s">
        <v>527</v>
      </c>
    </row>
    <row r="7" spans="1:3">
      <c r="A7" s="4" t="s">
        <v>80</v>
      </c>
      <c r="B7" s="8" t="n">
        <v>232.4</v>
      </c>
      <c r="C7" s="8" t="n">
        <v>229.5</v>
      </c>
    </row>
    <row r="8" spans="1:3">
      <c r="A8" s="4" t="s">
        <v>529</v>
      </c>
    </row>
    <row r="9" spans="1:3">
      <c r="A9" s="3" t="s">
        <v>527</v>
      </c>
    </row>
    <row r="10" spans="1:3">
      <c r="A10" s="4" t="s">
        <v>80</v>
      </c>
      <c r="B10" s="5" t="n">
        <v>657</v>
      </c>
      <c r="C10" s="8" t="n">
        <v>581.2</v>
      </c>
    </row>
    <row r="11" spans="1:3">
      <c r="A11" s="4" t="s">
        <v>530</v>
      </c>
    </row>
    <row r="12" spans="1:3">
      <c r="A12" s="3" t="s">
        <v>527</v>
      </c>
    </row>
    <row r="13" spans="1:3">
      <c r="A13" s="4" t="s">
        <v>80</v>
      </c>
      <c r="B13" s="8" t="n">
        <v>111.2</v>
      </c>
      <c r="C13" s="8" t="n">
        <v>107.8</v>
      </c>
    </row>
    <row r="14" spans="1:3">
      <c r="A14" s="4" t="s">
        <v>280</v>
      </c>
    </row>
    <row r="15" spans="1:3">
      <c r="A15" s="3" t="s">
        <v>527</v>
      </c>
    </row>
    <row r="16" spans="1:3">
      <c r="A16" s="4" t="s">
        <v>80</v>
      </c>
      <c r="B16" s="8" t="n">
        <v>733.6</v>
      </c>
      <c r="C16" s="8" t="n">
        <v>657.8</v>
      </c>
    </row>
    <row r="17" spans="1:3">
      <c r="A17" s="4" t="s">
        <v>281</v>
      </c>
    </row>
    <row r="18" spans="1:3">
      <c r="A18" s="3" t="s">
        <v>527</v>
      </c>
    </row>
    <row r="19" spans="1:3">
      <c r="A19" s="4" t="s">
        <v>80</v>
      </c>
      <c r="B19" s="9" t="n">
        <v>267</v>
      </c>
      <c r="C19" s="7" t="n">
        <v>26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31</v>
      </c>
      <c r="B1" s="2" t="s">
        <v>1</v>
      </c>
    </row>
    <row r="2" spans="1:2">
      <c r="B2" s="2" t="s">
        <v>2</v>
      </c>
    </row>
    <row r="3" spans="1:2">
      <c r="A3" s="4" t="s">
        <v>528</v>
      </c>
    </row>
    <row r="4" spans="1:2">
      <c r="A4" s="3" t="s">
        <v>527</v>
      </c>
    </row>
    <row r="5" spans="1:2">
      <c r="A5" s="4" t="s">
        <v>532</v>
      </c>
      <c r="B5" s="4" t="s">
        <v>533</v>
      </c>
    </row>
    <row r="6" spans="1:2">
      <c r="A6" s="4" t="s">
        <v>529</v>
      </c>
    </row>
    <row r="7" spans="1:2">
      <c r="A7" s="3" t="s">
        <v>527</v>
      </c>
    </row>
    <row r="8" spans="1:2">
      <c r="A8" s="4" t="s">
        <v>532</v>
      </c>
      <c r="B8" s="4" t="s">
        <v>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4</v>
      </c>
      <c r="C1" s="2" t="s">
        <v>1</v>
      </c>
    </row>
    <row r="2" spans="1:4">
      <c r="C2" s="2" t="s">
        <v>2</v>
      </c>
      <c r="D2" s="2" t="s">
        <v>28</v>
      </c>
    </row>
    <row r="3" spans="1:4">
      <c r="A3" s="3" t="s">
        <v>521</v>
      </c>
    </row>
    <row r="4" spans="1:4">
      <c r="A4" s="4" t="s">
        <v>535</v>
      </c>
      <c r="C4" s="7" t="n">
        <v>5.7</v>
      </c>
      <c r="D4" s="7" t="n">
        <v>18.5</v>
      </c>
    </row>
    <row r="5" spans="1:4">
      <c r="A5" s="4" t="s">
        <v>85</v>
      </c>
      <c r="C5" s="8" t="n">
        <v>-13.8</v>
      </c>
      <c r="D5" s="8" t="n">
        <v>-40.8</v>
      </c>
    </row>
    <row r="6" spans="1:4">
      <c r="A6" s="4" t="s">
        <v>536</v>
      </c>
      <c r="C6" s="8" t="n">
        <v>379.5</v>
      </c>
      <c r="D6" s="8" t="n">
        <v>372.6</v>
      </c>
    </row>
    <row r="7" spans="1:4">
      <c r="A7" s="4" t="s">
        <v>139</v>
      </c>
      <c r="C7" s="8" t="n">
        <v>43.3</v>
      </c>
      <c r="D7" s="5" t="n">
        <v>42</v>
      </c>
    </row>
    <row r="8" spans="1:4">
      <c r="A8" s="4" t="s">
        <v>87</v>
      </c>
      <c r="C8" s="8" t="n">
        <v>336.2</v>
      </c>
      <c r="D8" s="8" t="n">
        <v>330.6</v>
      </c>
    </row>
    <row r="9" spans="1:4">
      <c r="A9" s="4" t="s">
        <v>88</v>
      </c>
      <c r="C9" s="8" t="n">
        <v>111.4</v>
      </c>
      <c r="D9" s="8" t="n">
        <v>115.1</v>
      </c>
    </row>
    <row r="10" spans="1:4">
      <c r="A10" s="4" t="s">
        <v>89</v>
      </c>
      <c r="C10" s="8" t="n">
        <v>20.4</v>
      </c>
    </row>
    <row r="11" spans="1:4">
      <c r="A11" s="4" t="s">
        <v>537</v>
      </c>
      <c r="C11" s="8" t="n">
        <v>37.8</v>
      </c>
      <c r="D11" s="8" t="n">
        <v>47.2</v>
      </c>
    </row>
    <row r="12" spans="1:4">
      <c r="A12" s="4" t="s">
        <v>92</v>
      </c>
      <c r="C12" s="8" t="n">
        <v>166.6</v>
      </c>
      <c r="D12" s="8" t="n">
        <v>168.3</v>
      </c>
    </row>
    <row r="13" spans="1:4">
      <c r="A13" s="4" t="s">
        <v>282</v>
      </c>
    </row>
    <row r="14" spans="1:4">
      <c r="A14" s="3" t="s">
        <v>521</v>
      </c>
    </row>
    <row r="15" spans="1:4">
      <c r="A15" s="4" t="s">
        <v>538</v>
      </c>
      <c r="C15" s="8" t="n">
        <v>34.4</v>
      </c>
    </row>
    <row r="16" spans="1:4">
      <c r="A16" s="4" t="s">
        <v>539</v>
      </c>
    </row>
    <row r="17" spans="1:4">
      <c r="A17" s="3" t="s">
        <v>521</v>
      </c>
    </row>
    <row r="18" spans="1:4">
      <c r="A18" s="4" t="s">
        <v>540</v>
      </c>
      <c r="C18" s="8" t="n">
        <v>443.3</v>
      </c>
      <c r="D18" s="8" t="n">
        <v>407.8</v>
      </c>
    </row>
    <row r="19" spans="1:4">
      <c r="A19" s="4" t="s">
        <v>541</v>
      </c>
    </row>
    <row r="20" spans="1:4">
      <c r="A20" s="3" t="s">
        <v>521</v>
      </c>
    </row>
    <row r="21" spans="1:4">
      <c r="A21" s="4" t="s">
        <v>540</v>
      </c>
      <c r="C21" s="8" t="n">
        <v>256.2</v>
      </c>
      <c r="D21" s="8" t="n">
        <v>227.8</v>
      </c>
    </row>
    <row r="22" spans="1:4">
      <c r="A22" s="4" t="s">
        <v>542</v>
      </c>
    </row>
    <row r="23" spans="1:4">
      <c r="A23" s="3" t="s">
        <v>521</v>
      </c>
    </row>
    <row r="24" spans="1:4">
      <c r="A24" s="4" t="s">
        <v>540</v>
      </c>
      <c r="C24" s="8" t="n">
        <v>187.1</v>
      </c>
      <c r="D24" s="5" t="n">
        <v>180</v>
      </c>
    </row>
    <row r="25" spans="1:4">
      <c r="A25" s="4" t="s">
        <v>543</v>
      </c>
    </row>
    <row r="26" spans="1:4">
      <c r="A26" s="3" t="s">
        <v>521</v>
      </c>
    </row>
    <row r="27" spans="1:4">
      <c r="A27" s="4" t="s">
        <v>544</v>
      </c>
      <c r="C27" s="8" t="n">
        <v>18.5</v>
      </c>
      <c r="D27" s="8" t="n">
        <v>7.9</v>
      </c>
    </row>
    <row r="28" spans="1:4">
      <c r="A28" s="4" t="s">
        <v>545</v>
      </c>
      <c r="D28" s="8" t="n">
        <v>2.2</v>
      </c>
    </row>
    <row r="29" spans="1:4">
      <c r="A29" s="4" t="s">
        <v>535</v>
      </c>
      <c r="B29" s="4" t="s">
        <v>380</v>
      </c>
      <c r="C29" s="8" t="n">
        <v>-2.9</v>
      </c>
      <c r="D29" s="8" t="n">
        <v>-15.7</v>
      </c>
    </row>
    <row r="30" spans="1:4">
      <c r="A30" s="4" t="s">
        <v>85</v>
      </c>
      <c r="C30" s="7" t="n">
        <v>13.8</v>
      </c>
      <c r="D30" s="7" t="n">
        <v>40.8</v>
      </c>
    </row>
    <row r="31" spans="1:4"/>
    <row r="32" spans="1:4">
      <c r="A32" s="4" t="s">
        <v>380</v>
      </c>
      <c r="B32" s="4" t="s">
        <v>546</v>
      </c>
    </row>
  </sheetData>
  <mergeCells count="4">
    <mergeCell ref="A1:B2"/>
    <mergeCell ref="C1:D1"/>
    <mergeCell ref="A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27</v>
      </c>
      <c r="D1" s="2" t="s">
        <v>28</v>
      </c>
      <c r="E1" s="2" t="s">
        <v>29</v>
      </c>
    </row>
    <row r="2" spans="1:5">
      <c r="A2" s="3" t="s">
        <v>30</v>
      </c>
    </row>
    <row r="3" spans="1:5">
      <c r="A3" s="4" t="s">
        <v>31</v>
      </c>
      <c r="B3" s="7" t="n">
        <v>909.3</v>
      </c>
      <c r="C3" s="7" t="n">
        <v>1420.4</v>
      </c>
      <c r="D3" s="7" t="n">
        <v>811.5</v>
      </c>
      <c r="E3" s="7" t="n">
        <v>753.7</v>
      </c>
    </row>
    <row r="4" spans="1:5">
      <c r="A4" s="4" t="s">
        <v>548</v>
      </c>
      <c r="B4" s="5" t="n">
        <v>362</v>
      </c>
      <c r="C4" s="8" t="n">
        <v>403.5</v>
      </c>
    </row>
    <row r="5" spans="1:5">
      <c r="A5" s="4" t="s">
        <v>33</v>
      </c>
      <c r="B5" s="8" t="n">
        <v>83.3</v>
      </c>
      <c r="C5" s="8" t="n">
        <v>71.8</v>
      </c>
    </row>
    <row r="6" spans="1:5">
      <c r="A6" s="4" t="s">
        <v>34</v>
      </c>
      <c r="B6" s="8" t="n">
        <v>85.7</v>
      </c>
      <c r="C6" s="8" t="n">
        <v>57.7</v>
      </c>
    </row>
    <row r="7" spans="1:5">
      <c r="A7" s="4" t="s">
        <v>35</v>
      </c>
      <c r="B7" s="8" t="n">
        <v>122.2</v>
      </c>
      <c r="C7" s="8" t="n">
        <v>103.6</v>
      </c>
    </row>
    <row r="8" spans="1:5">
      <c r="A8" s="4" t="s">
        <v>36</v>
      </c>
      <c r="B8" s="8" t="n">
        <v>1562.5</v>
      </c>
      <c r="C8" s="5" t="n">
        <v>2057</v>
      </c>
    </row>
    <row r="9" spans="1:5">
      <c r="A9" s="4" t="s">
        <v>549</v>
      </c>
      <c r="B9" s="8" t="n">
        <v>2140.4</v>
      </c>
      <c r="C9" s="8" t="n">
        <v>2054.7</v>
      </c>
    </row>
    <row r="10" spans="1:5">
      <c r="A10" s="4" t="s">
        <v>38</v>
      </c>
      <c r="B10" s="8" t="n">
        <v>10293.5</v>
      </c>
      <c r="C10" s="5" t="n">
        <v>9228</v>
      </c>
    </row>
    <row r="11" spans="1:5">
      <c r="A11" s="4" t="s">
        <v>39</v>
      </c>
      <c r="B11" s="8" t="n">
        <v>5787.3</v>
      </c>
      <c r="C11" s="8" t="n">
        <v>4675.1</v>
      </c>
    </row>
    <row r="12" spans="1:5">
      <c r="A12" s="4" t="s">
        <v>40</v>
      </c>
      <c r="B12" s="8" t="n">
        <v>85.3</v>
      </c>
      <c r="C12" s="8" t="n">
        <v>91.90000000000001</v>
      </c>
    </row>
    <row r="13" spans="1:5">
      <c r="A13" s="4" t="s">
        <v>41</v>
      </c>
      <c r="B13" s="8" t="n">
        <v>659.8</v>
      </c>
      <c r="C13" s="8" t="n">
        <v>717.9</v>
      </c>
    </row>
    <row r="14" spans="1:5">
      <c r="A14" s="4" t="s">
        <v>550</v>
      </c>
      <c r="B14" s="8" t="n">
        <v>154.7</v>
      </c>
      <c r="C14" s="8" t="n">
        <v>151.1</v>
      </c>
    </row>
    <row r="15" spans="1:5">
      <c r="A15" s="4" t="s">
        <v>42</v>
      </c>
      <c r="B15" s="5" t="n">
        <v>294</v>
      </c>
      <c r="C15" s="8" t="n">
        <v>300.7</v>
      </c>
    </row>
    <row r="16" spans="1:5">
      <c r="A16" s="4" t="s">
        <v>43</v>
      </c>
      <c r="B16" s="8" t="n">
        <v>20822.8</v>
      </c>
      <c r="C16" s="8" t="n">
        <v>19125.3</v>
      </c>
    </row>
    <row r="17" spans="1:5">
      <c r="A17" s="3" t="s">
        <v>44</v>
      </c>
    </row>
    <row r="18" spans="1:5">
      <c r="A18" s="4" t="s">
        <v>45</v>
      </c>
      <c r="B18" s="8" t="n">
        <v>391.4</v>
      </c>
      <c r="C18" s="8" t="n">
        <v>369.8</v>
      </c>
    </row>
    <row r="19" spans="1:5">
      <c r="A19" s="4" t="s">
        <v>46</v>
      </c>
      <c r="B19" s="8" t="n">
        <v>496.4</v>
      </c>
      <c r="C19" s="8" t="n">
        <v>469.3</v>
      </c>
    </row>
    <row r="20" spans="1:5">
      <c r="A20" s="4" t="s">
        <v>47</v>
      </c>
      <c r="B20" s="8" t="n">
        <v>139.1</v>
      </c>
      <c r="C20" s="8" t="n">
        <v>194.4</v>
      </c>
    </row>
    <row r="21" spans="1:5">
      <c r="A21" s="4" t="s">
        <v>48</v>
      </c>
      <c r="B21" s="8" t="n">
        <v>137.9</v>
      </c>
      <c r="C21" s="8" t="n">
        <v>83.3</v>
      </c>
    </row>
    <row r="22" spans="1:5">
      <c r="A22" s="4" t="s">
        <v>49</v>
      </c>
      <c r="B22" s="8" t="n">
        <v>110.1</v>
      </c>
      <c r="C22" s="8" t="n">
        <v>93.90000000000001</v>
      </c>
    </row>
    <row r="23" spans="1:5">
      <c r="A23" s="4" t="s">
        <v>50</v>
      </c>
      <c r="B23" s="8" t="n">
        <v>1274.9</v>
      </c>
      <c r="C23" s="8" t="n">
        <v>1210.7</v>
      </c>
    </row>
    <row r="24" spans="1:5">
      <c r="A24" s="4" t="s">
        <v>51</v>
      </c>
      <c r="B24" s="8" t="n">
        <v>9531.5</v>
      </c>
      <c r="C24" s="8" t="n">
        <v>8410.200000000001</v>
      </c>
    </row>
    <row r="25" spans="1:5">
      <c r="A25" s="4" t="s">
        <v>52</v>
      </c>
      <c r="B25" s="8" t="n">
        <v>226.5</v>
      </c>
      <c r="C25" s="8" t="n">
        <v>218.4</v>
      </c>
    </row>
    <row r="26" spans="1:5">
      <c r="A26" s="4" t="s">
        <v>53</v>
      </c>
      <c r="B26" s="5" t="n">
        <v>806</v>
      </c>
      <c r="C26" s="8" t="n">
        <v>784.9</v>
      </c>
    </row>
    <row r="27" spans="1:5">
      <c r="A27" s="4" t="s">
        <v>54</v>
      </c>
      <c r="B27" s="8" t="n">
        <v>2089.2</v>
      </c>
      <c r="C27" s="8" t="n">
        <v>1715.1</v>
      </c>
    </row>
    <row r="28" spans="1:5">
      <c r="A28" s="4" t="s">
        <v>55</v>
      </c>
      <c r="B28" s="8" t="n">
        <v>13928.1</v>
      </c>
      <c r="C28" s="8" t="n">
        <v>12339.3</v>
      </c>
    </row>
    <row r="29" spans="1:5">
      <c r="A29" s="4" t="s">
        <v>551</v>
      </c>
      <c r="B29" s="5" t="n">
        <v>3297</v>
      </c>
      <c r="C29" s="5" t="n">
        <v>3297</v>
      </c>
    </row>
    <row r="30" spans="1:5">
      <c r="A30" s="3" t="s">
        <v>57</v>
      </c>
    </row>
    <row r="31" spans="1:5">
      <c r="A31" s="4" t="s">
        <v>58</v>
      </c>
      <c r="B31" s="8" t="n">
        <v>-1292.3</v>
      </c>
      <c r="C31" s="8" t="n">
        <v>-1355.4</v>
      </c>
    </row>
    <row r="32" spans="1:5">
      <c r="A32" s="4" t="s">
        <v>59</v>
      </c>
      <c r="B32" s="8" t="n">
        <v>3593.9</v>
      </c>
      <c r="C32" s="8" t="n">
        <v>3484.9</v>
      </c>
    </row>
    <row r="33" spans="1:5">
      <c r="A33" s="4" t="s">
        <v>60</v>
      </c>
      <c r="B33" s="8" t="n">
        <v>3.8</v>
      </c>
      <c r="C33" s="8" t="n">
        <v>4.1</v>
      </c>
    </row>
    <row r="34" spans="1:5">
      <c r="A34" s="4" t="s">
        <v>61</v>
      </c>
      <c r="B34" s="8" t="n">
        <v>3597.7</v>
      </c>
      <c r="C34" s="5" t="n">
        <v>3489</v>
      </c>
    </row>
    <row r="35" spans="1:5">
      <c r="A35" s="4" t="s">
        <v>62</v>
      </c>
      <c r="B35" s="8" t="n">
        <v>20822.8</v>
      </c>
      <c r="C35" s="8" t="n">
        <v>19125.3</v>
      </c>
    </row>
    <row r="36" spans="1:5">
      <c r="A36" s="4" t="s">
        <v>552</v>
      </c>
    </row>
    <row r="37" spans="1:5">
      <c r="A37" s="3" t="s">
        <v>30</v>
      </c>
    </row>
    <row r="38" spans="1:5">
      <c r="A38" s="4" t="s">
        <v>31</v>
      </c>
      <c r="B38" s="8" t="n">
        <v>909.3</v>
      </c>
      <c r="C38" s="8" t="n">
        <v>1420.4</v>
      </c>
      <c r="D38" s="7" t="n">
        <v>811.5</v>
      </c>
      <c r="E38" s="7" t="n">
        <v>753.7</v>
      </c>
    </row>
    <row r="39" spans="1:5">
      <c r="A39" s="4" t="s">
        <v>548</v>
      </c>
      <c r="B39" s="5" t="n">
        <v>362</v>
      </c>
      <c r="C39" s="8" t="n">
        <v>403.5</v>
      </c>
    </row>
    <row r="40" spans="1:5">
      <c r="A40" s="4" t="s">
        <v>33</v>
      </c>
      <c r="B40" s="8" t="n">
        <v>83.3</v>
      </c>
      <c r="C40" s="8" t="n">
        <v>71.8</v>
      </c>
    </row>
    <row r="41" spans="1:5">
      <c r="A41" s="4" t="s">
        <v>34</v>
      </c>
      <c r="B41" s="8" t="n">
        <v>85.7</v>
      </c>
      <c r="C41" s="8" t="n">
        <v>57.7</v>
      </c>
    </row>
    <row r="42" spans="1:5">
      <c r="A42" s="4" t="s">
        <v>35</v>
      </c>
      <c r="B42" s="8" t="n">
        <v>122.2</v>
      </c>
      <c r="C42" s="8" t="n">
        <v>103.6</v>
      </c>
    </row>
    <row r="43" spans="1:5">
      <c r="A43" s="4" t="s">
        <v>36</v>
      </c>
      <c r="B43" s="8" t="n">
        <v>1562.5</v>
      </c>
      <c r="C43" s="5" t="n">
        <v>2057</v>
      </c>
    </row>
    <row r="44" spans="1:5">
      <c r="A44" s="4" t="s">
        <v>549</v>
      </c>
      <c r="B44" s="8" t="n">
        <v>2140.4</v>
      </c>
      <c r="C44" s="8" t="n">
        <v>2054.7</v>
      </c>
    </row>
    <row r="45" spans="1:5">
      <c r="A45" s="4" t="s">
        <v>38</v>
      </c>
      <c r="B45" s="8" t="n">
        <v>10293.5</v>
      </c>
      <c r="C45" s="5" t="n">
        <v>9228</v>
      </c>
    </row>
    <row r="46" spans="1:5">
      <c r="A46" s="4" t="s">
        <v>39</v>
      </c>
      <c r="B46" s="8" t="n">
        <v>5787.3</v>
      </c>
      <c r="C46" s="8" t="n">
        <v>4675.1</v>
      </c>
    </row>
    <row r="47" spans="1:5">
      <c r="A47" s="4" t="s">
        <v>40</v>
      </c>
      <c r="B47" s="8" t="n">
        <v>85.3</v>
      </c>
      <c r="C47" s="8" t="n">
        <v>91.90000000000001</v>
      </c>
    </row>
    <row r="48" spans="1:5">
      <c r="A48" s="4" t="s">
        <v>41</v>
      </c>
      <c r="B48" s="8" t="n">
        <v>659.8</v>
      </c>
      <c r="C48" s="8" t="n">
        <v>717.9</v>
      </c>
    </row>
    <row r="49" spans="1:5">
      <c r="A49" s="4" t="s">
        <v>42</v>
      </c>
      <c r="B49" s="5" t="n">
        <v>294</v>
      </c>
      <c r="C49" s="8" t="n">
        <v>300.7</v>
      </c>
    </row>
    <row r="50" spans="1:5">
      <c r="A50" s="4" t="s">
        <v>43</v>
      </c>
      <c r="B50" s="8" t="n">
        <v>20822.8</v>
      </c>
      <c r="C50" s="8" t="n">
        <v>19125.3</v>
      </c>
    </row>
    <row r="51" spans="1:5">
      <c r="A51" s="3" t="s">
        <v>44</v>
      </c>
    </row>
    <row r="52" spans="1:5">
      <c r="A52" s="4" t="s">
        <v>45</v>
      </c>
      <c r="B52" s="8" t="n">
        <v>391.4</v>
      </c>
      <c r="C52" s="8" t="n">
        <v>369.8</v>
      </c>
    </row>
    <row r="53" spans="1:5">
      <c r="A53" s="4" t="s">
        <v>46</v>
      </c>
      <c r="B53" s="8" t="n">
        <v>345.8</v>
      </c>
      <c r="C53" s="8" t="n">
        <v>323.2</v>
      </c>
    </row>
    <row r="54" spans="1:5">
      <c r="A54" s="4" t="s">
        <v>47</v>
      </c>
      <c r="B54" s="8" t="n">
        <v>139.1</v>
      </c>
      <c r="C54" s="8" t="n">
        <v>194.4</v>
      </c>
    </row>
    <row r="55" spans="1:5">
      <c r="A55" s="4" t="s">
        <v>48</v>
      </c>
      <c r="B55" s="8" t="n">
        <v>137.9</v>
      </c>
      <c r="C55" s="8" t="n">
        <v>83.3</v>
      </c>
    </row>
    <row r="56" spans="1:5">
      <c r="A56" s="4" t="s">
        <v>49</v>
      </c>
      <c r="B56" s="8" t="n">
        <v>110.1</v>
      </c>
      <c r="C56" s="8" t="n">
        <v>93.90000000000001</v>
      </c>
    </row>
    <row r="57" spans="1:5">
      <c r="A57" s="4" t="s">
        <v>50</v>
      </c>
      <c r="B57" s="8" t="n">
        <v>1124.3</v>
      </c>
      <c r="C57" s="8" t="n">
        <v>1064.6</v>
      </c>
    </row>
    <row r="58" spans="1:5">
      <c r="A58" s="4" t="s">
        <v>51</v>
      </c>
      <c r="B58" s="8" t="n">
        <v>9531.5</v>
      </c>
      <c r="C58" s="8" t="n">
        <v>8410.200000000001</v>
      </c>
    </row>
    <row r="59" spans="1:5">
      <c r="A59" s="4" t="s">
        <v>52</v>
      </c>
      <c r="B59" s="8" t="n">
        <v>226.5</v>
      </c>
      <c r="C59" s="8" t="n">
        <v>218.4</v>
      </c>
    </row>
    <row r="60" spans="1:5">
      <c r="A60" s="4" t="s">
        <v>53</v>
      </c>
      <c r="B60" s="5" t="n">
        <v>806</v>
      </c>
      <c r="C60" s="8" t="n">
        <v>784.9</v>
      </c>
    </row>
    <row r="61" spans="1:5">
      <c r="A61" s="4" t="s">
        <v>553</v>
      </c>
      <c r="B61" s="8" t="n">
        <v>150.6</v>
      </c>
      <c r="C61" s="8" t="n">
        <v>146.1</v>
      </c>
    </row>
    <row r="62" spans="1:5">
      <c r="A62" s="4" t="s">
        <v>54</v>
      </c>
      <c r="B62" s="8" t="n">
        <v>2089.2</v>
      </c>
      <c r="C62" s="8" t="n">
        <v>1715.1</v>
      </c>
    </row>
    <row r="63" spans="1:5">
      <c r="A63" s="4" t="s">
        <v>55</v>
      </c>
      <c r="B63" s="8" t="n">
        <v>13928.1</v>
      </c>
      <c r="C63" s="8" t="n">
        <v>12339.3</v>
      </c>
    </row>
    <row r="64" spans="1:5">
      <c r="A64" s="3" t="s">
        <v>57</v>
      </c>
    </row>
    <row r="65" spans="1:5">
      <c r="A65" s="4" t="s">
        <v>554</v>
      </c>
      <c r="B65" s="8" t="n">
        <v>6705.5</v>
      </c>
      <c r="C65" s="8" t="n">
        <v>6825.8</v>
      </c>
    </row>
    <row r="66" spans="1:5">
      <c r="A66" s="4" t="s">
        <v>555</v>
      </c>
      <c r="B66" s="8" t="n">
        <v>1477.7</v>
      </c>
      <c r="C66" s="8" t="n">
        <v>1311.5</v>
      </c>
    </row>
    <row r="67" spans="1:5">
      <c r="A67" s="4" t="s">
        <v>58</v>
      </c>
      <c r="B67" s="8" t="n">
        <v>-1292.3</v>
      </c>
      <c r="C67" s="8" t="n">
        <v>-1355.4</v>
      </c>
    </row>
    <row r="68" spans="1:5">
      <c r="A68" s="4" t="s">
        <v>59</v>
      </c>
      <c r="B68" s="8" t="n">
        <v>6890.9</v>
      </c>
      <c r="C68" s="8" t="n">
        <v>6781.9</v>
      </c>
    </row>
    <row r="69" spans="1:5">
      <c r="A69" s="4" t="s">
        <v>60</v>
      </c>
      <c r="B69" s="8" t="n">
        <v>3.8</v>
      </c>
      <c r="C69" s="8" t="n">
        <v>4.1</v>
      </c>
    </row>
    <row r="70" spans="1:5">
      <c r="A70" s="4" t="s">
        <v>61</v>
      </c>
      <c r="B70" s="8" t="n">
        <v>6894.7</v>
      </c>
      <c r="C70" s="5" t="n">
        <v>6786</v>
      </c>
    </row>
    <row r="71" spans="1:5">
      <c r="A71" s="4" t="s">
        <v>62</v>
      </c>
      <c r="B71" s="8" t="n">
        <v>20822.8</v>
      </c>
      <c r="C71" s="8" t="n">
        <v>19125.3</v>
      </c>
    </row>
    <row r="72" spans="1:5">
      <c r="A72" s="4" t="s">
        <v>556</v>
      </c>
    </row>
    <row r="73" spans="1:5">
      <c r="A73" s="3" t="s">
        <v>30</v>
      </c>
    </row>
    <row r="74" spans="1:5">
      <c r="A74" s="4" t="s">
        <v>557</v>
      </c>
      <c r="B74" s="8" t="n">
        <v>150.6</v>
      </c>
      <c r="C74" s="8" t="n">
        <v>146.1</v>
      </c>
    </row>
    <row r="75" spans="1:5">
      <c r="A75" s="4" t="s">
        <v>550</v>
      </c>
      <c r="B75" s="8" t="n">
        <v>6894.7</v>
      </c>
    </row>
    <row r="76" spans="1:5">
      <c r="A76" s="4" t="s">
        <v>550</v>
      </c>
      <c r="C76" s="5" t="n">
        <v>6786</v>
      </c>
    </row>
    <row r="77" spans="1:5">
      <c r="A77" s="4" t="s">
        <v>43</v>
      </c>
      <c r="B77" s="8" t="n">
        <v>7045.3</v>
      </c>
      <c r="C77" s="8" t="n">
        <v>6932.1</v>
      </c>
    </row>
    <row r="78" spans="1:5">
      <c r="A78" s="3" t="s">
        <v>44</v>
      </c>
    </row>
    <row r="79" spans="1:5">
      <c r="A79" s="4" t="s">
        <v>46</v>
      </c>
      <c r="B79" s="8" t="n">
        <v>150.6</v>
      </c>
      <c r="C79" s="8" t="n">
        <v>146.1</v>
      </c>
    </row>
    <row r="80" spans="1:5">
      <c r="A80" s="4" t="s">
        <v>50</v>
      </c>
      <c r="B80" s="8" t="n">
        <v>150.6</v>
      </c>
      <c r="C80" s="8" t="n">
        <v>146.1</v>
      </c>
    </row>
    <row r="81" spans="1:5">
      <c r="A81" s="4" t="s">
        <v>55</v>
      </c>
      <c r="B81" s="8" t="n">
        <v>150.6</v>
      </c>
      <c r="C81" s="8" t="n">
        <v>146.1</v>
      </c>
    </row>
    <row r="82" spans="1:5">
      <c r="A82" s="4" t="s">
        <v>551</v>
      </c>
      <c r="B82" s="5" t="n">
        <v>3297</v>
      </c>
      <c r="C82" s="5" t="n">
        <v>3297</v>
      </c>
    </row>
    <row r="83" spans="1:5">
      <c r="A83" s="3" t="s">
        <v>57</v>
      </c>
    </row>
    <row r="84" spans="1:5">
      <c r="A84" s="4" t="s">
        <v>58</v>
      </c>
      <c r="B84" s="8" t="n">
        <v>-1292.3</v>
      </c>
      <c r="C84" s="8" t="n">
        <v>-1355.4</v>
      </c>
    </row>
    <row r="85" spans="1:5">
      <c r="A85" s="4" t="s">
        <v>59</v>
      </c>
      <c r="B85" s="8" t="n">
        <v>3593.9</v>
      </c>
      <c r="C85" s="8" t="n">
        <v>3484.9</v>
      </c>
    </row>
    <row r="86" spans="1:5">
      <c r="A86" s="4" t="s">
        <v>60</v>
      </c>
      <c r="B86" s="8" t="n">
        <v>3.8</v>
      </c>
      <c r="C86" s="8" t="n">
        <v>4.1</v>
      </c>
    </row>
    <row r="87" spans="1:5">
      <c r="A87" s="4" t="s">
        <v>61</v>
      </c>
      <c r="B87" s="8" t="n">
        <v>3597.7</v>
      </c>
      <c r="C87" s="5" t="n">
        <v>3489</v>
      </c>
    </row>
    <row r="88" spans="1:5">
      <c r="A88" s="4" t="s">
        <v>62</v>
      </c>
      <c r="B88" s="8" t="n">
        <v>7045.3</v>
      </c>
      <c r="C88" s="8" t="n">
        <v>6932.1</v>
      </c>
    </row>
    <row r="89" spans="1:5">
      <c r="A89" s="4" t="s">
        <v>25</v>
      </c>
    </row>
    <row r="90" spans="1:5">
      <c r="A90" s="3" t="s">
        <v>57</v>
      </c>
    </row>
    <row r="91" spans="1:5">
      <c r="A91" s="4" t="s">
        <v>558</v>
      </c>
      <c r="B91" s="8" t="n">
        <v>3408.8</v>
      </c>
      <c r="C91" s="8" t="n">
        <v>3364.1</v>
      </c>
    </row>
    <row r="92" spans="1:5">
      <c r="A92" s="4" t="s">
        <v>61</v>
      </c>
      <c r="B92" s="8" t="n">
        <v>3408.8</v>
      </c>
      <c r="C92" s="8" t="n">
        <v>3364.1</v>
      </c>
    </row>
    <row r="93" spans="1:5">
      <c r="A93" s="4" t="s">
        <v>559</v>
      </c>
    </row>
    <row r="94" spans="1:5">
      <c r="A94" s="3" t="s">
        <v>57</v>
      </c>
    </row>
    <row r="95" spans="1:5">
      <c r="A95" s="4" t="s">
        <v>558</v>
      </c>
      <c r="B95" s="8" t="n">
        <v>3408.8</v>
      </c>
      <c r="C95" s="8" t="n">
        <v>3364.1</v>
      </c>
    </row>
    <row r="96" spans="1:5">
      <c r="A96" s="4" t="s">
        <v>23</v>
      </c>
    </row>
    <row r="97" spans="1:5">
      <c r="A97" s="3" t="s">
        <v>57</v>
      </c>
    </row>
    <row r="98" spans="1:5">
      <c r="A98" s="4" t="s">
        <v>560</v>
      </c>
      <c r="B98" s="8" t="n">
        <v>1477.4</v>
      </c>
      <c r="C98" s="8" t="n">
        <v>1476.2</v>
      </c>
    </row>
    <row r="99" spans="1:5">
      <c r="A99" s="4" t="s">
        <v>61</v>
      </c>
      <c r="B99" s="8" t="n">
        <v>1477.4</v>
      </c>
      <c r="C99" s="8" t="n">
        <v>1476.2</v>
      </c>
    </row>
    <row r="100" spans="1:5">
      <c r="A100" s="4" t="s">
        <v>561</v>
      </c>
    </row>
    <row r="101" spans="1:5">
      <c r="A101" s="3" t="s">
        <v>57</v>
      </c>
    </row>
    <row r="102" spans="1:5">
      <c r="A102" s="4" t="s">
        <v>560</v>
      </c>
      <c r="B102" s="8" t="n">
        <v>1477.4</v>
      </c>
      <c r="C102" s="8" t="n">
        <v>1476.2</v>
      </c>
    </row>
    <row r="103" spans="1:5">
      <c r="A103" s="4" t="s">
        <v>562</v>
      </c>
    </row>
    <row r="104" spans="1:5">
      <c r="A104" s="3" t="s">
        <v>30</v>
      </c>
    </row>
    <row r="105" spans="1:5">
      <c r="A105" s="4" t="s">
        <v>557</v>
      </c>
      <c r="B105" s="8" t="n">
        <v>-150.6</v>
      </c>
      <c r="C105" s="8" t="n">
        <v>-146.1</v>
      </c>
    </row>
    <row r="106" spans="1:5">
      <c r="A106" s="4" t="s">
        <v>550</v>
      </c>
      <c r="B106" s="8" t="n">
        <v>-6894.7</v>
      </c>
    </row>
    <row r="107" spans="1:5">
      <c r="A107" s="4" t="s">
        <v>550</v>
      </c>
      <c r="C107" s="5" t="n">
        <v>-6786</v>
      </c>
    </row>
    <row r="108" spans="1:5">
      <c r="A108" s="4" t="s">
        <v>43</v>
      </c>
      <c r="B108" s="8" t="n">
        <v>-7045.3</v>
      </c>
      <c r="C108" s="8" t="n">
        <v>-6932.1</v>
      </c>
    </row>
    <row r="109" spans="1:5">
      <c r="A109" s="3" t="s">
        <v>44</v>
      </c>
    </row>
    <row r="110" spans="1:5">
      <c r="A110" s="4" t="s">
        <v>553</v>
      </c>
      <c r="B110" s="8" t="n">
        <v>-150.6</v>
      </c>
      <c r="C110" s="8" t="n">
        <v>-146.1</v>
      </c>
    </row>
    <row r="111" spans="1:5">
      <c r="A111" s="4" t="s">
        <v>55</v>
      </c>
      <c r="B111" s="8" t="n">
        <v>-150.6</v>
      </c>
      <c r="C111" s="8" t="n">
        <v>-146.1</v>
      </c>
    </row>
    <row r="112" spans="1:5">
      <c r="A112" s="3" t="s">
        <v>57</v>
      </c>
    </row>
    <row r="113" spans="1:5">
      <c r="A113" s="4" t="s">
        <v>554</v>
      </c>
      <c r="B113" s="8" t="n">
        <v>-6705.5</v>
      </c>
      <c r="C113" s="8" t="n">
        <v>-6825.8</v>
      </c>
    </row>
    <row r="114" spans="1:5">
      <c r="A114" s="4" t="s">
        <v>555</v>
      </c>
      <c r="B114" s="8" t="n">
        <v>-1477.7</v>
      </c>
      <c r="C114" s="8" t="n">
        <v>-1311.5</v>
      </c>
    </row>
    <row r="115" spans="1:5">
      <c r="A115" s="4" t="s">
        <v>58</v>
      </c>
      <c r="B115" s="8" t="n">
        <v>1292.3</v>
      </c>
      <c r="C115" s="8" t="n">
        <v>1355.4</v>
      </c>
    </row>
    <row r="116" spans="1:5">
      <c r="A116" s="4" t="s">
        <v>59</v>
      </c>
      <c r="B116" s="8" t="n">
        <v>-6890.9</v>
      </c>
      <c r="C116" s="8" t="n">
        <v>-6781.9</v>
      </c>
    </row>
    <row r="117" spans="1:5">
      <c r="A117" s="4" t="s">
        <v>60</v>
      </c>
      <c r="B117" s="8" t="n">
        <v>-3.8</v>
      </c>
      <c r="C117" s="8" t="n">
        <v>-4.1</v>
      </c>
    </row>
    <row r="118" spans="1:5">
      <c r="A118" s="4" t="s">
        <v>61</v>
      </c>
      <c r="B118" s="8" t="n">
        <v>-6894.7</v>
      </c>
      <c r="C118" s="5" t="n">
        <v>-6786</v>
      </c>
    </row>
    <row r="119" spans="1:5">
      <c r="A119" s="4" t="s">
        <v>62</v>
      </c>
      <c r="B119" s="7" t="n">
        <v>-7045.3</v>
      </c>
      <c r="C119" s="7" t="n">
        <v>-69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55"/>
    <col customWidth="1" max="4" min="4" width="33"/>
    <col customWidth="1" max="5" min="5" width="30"/>
    <col customWidth="1" max="6" min="6" width="41"/>
  </cols>
  <sheetData>
    <row r="1" spans="1:6">
      <c r="A1" s="1" t="s">
        <v>120</v>
      </c>
      <c r="B1" s="2" t="s">
        <v>121</v>
      </c>
      <c r="C1" s="2" t="s">
        <v>122</v>
      </c>
      <c r="D1" s="2" t="s">
        <v>123</v>
      </c>
      <c r="E1" s="2" t="s">
        <v>25</v>
      </c>
      <c r="F1" s="2" t="s">
        <v>23</v>
      </c>
    </row>
    <row r="2" spans="1:6">
      <c r="A2" s="4" t="s">
        <v>124</v>
      </c>
      <c r="B2" s="9" t="n">
        <v>3489</v>
      </c>
      <c r="C2" s="7" t="n">
        <v>-1355.4</v>
      </c>
      <c r="D2" s="7" t="n">
        <v>4.1</v>
      </c>
      <c r="E2" s="7" t="n">
        <v>3364.1</v>
      </c>
      <c r="F2" s="7" t="n">
        <v>1476.2</v>
      </c>
    </row>
    <row r="3" spans="1:6">
      <c r="A3" s="4" t="s">
        <v>125</v>
      </c>
      <c r="E3" s="5" t="n">
        <v>202006067</v>
      </c>
    </row>
    <row r="4" spans="1:6">
      <c r="A4" s="4" t="s">
        <v>125</v>
      </c>
      <c r="F4" s="5" t="n">
        <v>226995404</v>
      </c>
    </row>
    <row r="5" spans="1:6">
      <c r="A5" s="4" t="s">
        <v>126</v>
      </c>
      <c r="B5" s="8" t="n">
        <v>-42.3</v>
      </c>
      <c r="E5" s="7" t="n">
        <v>-42.3</v>
      </c>
    </row>
    <row r="6" spans="1:6">
      <c r="A6" s="4" t="s">
        <v>127</v>
      </c>
      <c r="B6" s="8" t="n">
        <v>-40.8</v>
      </c>
      <c r="F6" s="7" t="n">
        <v>-40.8</v>
      </c>
    </row>
    <row r="7" spans="1:6">
      <c r="A7" s="4" t="s">
        <v>128</v>
      </c>
      <c r="B7" s="8" t="n">
        <v>-67.5</v>
      </c>
      <c r="E7" s="8" t="n">
        <v>-34.3</v>
      </c>
      <c r="F7" s="8" t="n">
        <v>-33.2</v>
      </c>
    </row>
    <row r="8" spans="1:6">
      <c r="A8" s="4" t="s">
        <v>129</v>
      </c>
      <c r="E8" s="8" t="n">
        <v>6.5</v>
      </c>
      <c r="F8" s="7" t="n">
        <v>-6.5</v>
      </c>
    </row>
    <row r="9" spans="1:6">
      <c r="A9" s="4" t="s">
        <v>130</v>
      </c>
      <c r="F9" s="5" t="n">
        <v>-100000</v>
      </c>
    </row>
    <row r="10" spans="1:6">
      <c r="A10" s="4" t="s">
        <v>131</v>
      </c>
      <c r="B10" s="8" t="n">
        <v>30.3</v>
      </c>
      <c r="E10" s="8" t="n">
        <v>30.3</v>
      </c>
    </row>
    <row r="11" spans="1:6">
      <c r="A11" s="4" t="s">
        <v>132</v>
      </c>
      <c r="B11" s="8" t="n">
        <v>-0.7</v>
      </c>
      <c r="D11" s="8" t="n">
        <v>-0.7</v>
      </c>
    </row>
    <row r="12" spans="1:6">
      <c r="A12" s="4" t="s">
        <v>133</v>
      </c>
      <c r="B12" s="8" t="n">
        <v>166.6</v>
      </c>
      <c r="D12" s="8" t="n">
        <v>0.4</v>
      </c>
      <c r="E12" s="8" t="n">
        <v>84.5</v>
      </c>
      <c r="F12" s="7" t="n">
        <v>81.7</v>
      </c>
    </row>
    <row r="13" spans="1:6">
      <c r="A13" s="4" t="s">
        <v>108</v>
      </c>
      <c r="B13" s="8" t="n">
        <v>63.1</v>
      </c>
      <c r="C13" s="8" t="n">
        <v>63.1</v>
      </c>
    </row>
    <row r="14" spans="1:6">
      <c r="A14" s="4" t="s">
        <v>134</v>
      </c>
      <c r="B14" s="7" t="n">
        <v>3597.7</v>
      </c>
      <c r="C14" s="7" t="n">
        <v>-1292.3</v>
      </c>
      <c r="D14" s="7" t="n">
        <v>3.8</v>
      </c>
      <c r="E14" s="7" t="n">
        <v>3408.8</v>
      </c>
      <c r="F14" s="7" t="n">
        <v>1477.4</v>
      </c>
    </row>
    <row r="15" spans="1:6">
      <c r="A15" s="4" t="s">
        <v>135</v>
      </c>
      <c r="E15" s="5" t="n">
        <v>202006067</v>
      </c>
    </row>
    <row r="16" spans="1:6">
      <c r="A16" s="4" t="s">
        <v>135</v>
      </c>
      <c r="F16" s="5" t="n">
        <v>2268703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8</v>
      </c>
    </row>
    <row r="3" spans="1:3">
      <c r="A3" s="3" t="s">
        <v>77</v>
      </c>
    </row>
    <row r="4" spans="1:3">
      <c r="A4" s="4" t="s">
        <v>78</v>
      </c>
      <c r="B4" s="7" t="n">
        <v>550.4</v>
      </c>
      <c r="C4" s="7" t="n">
        <v>490.5</v>
      </c>
    </row>
    <row r="5" spans="1:3">
      <c r="A5" s="4" t="s">
        <v>79</v>
      </c>
      <c r="B5" s="8" t="n">
        <v>450.2</v>
      </c>
      <c r="C5" s="5" t="n">
        <v>428</v>
      </c>
    </row>
    <row r="6" spans="1:3">
      <c r="A6" s="4" t="s">
        <v>80</v>
      </c>
      <c r="B6" s="8" t="n">
        <v>1000.6</v>
      </c>
      <c r="C6" s="8" t="n">
        <v>918.5</v>
      </c>
    </row>
    <row r="7" spans="1:3">
      <c r="A7" s="4" t="s">
        <v>81</v>
      </c>
      <c r="B7" s="8" t="n">
        <v>423.4</v>
      </c>
      <c r="C7" s="8" t="n">
        <v>390.6</v>
      </c>
    </row>
    <row r="8" spans="1:3">
      <c r="A8" s="4" t="s">
        <v>82</v>
      </c>
      <c r="B8" s="5" t="n">
        <v>111</v>
      </c>
      <c r="C8" s="8" t="n">
        <v>101.8</v>
      </c>
    </row>
    <row r="9" spans="1:3">
      <c r="A9" s="4" t="s">
        <v>83</v>
      </c>
      <c r="B9" s="8" t="n">
        <v>121.9</v>
      </c>
      <c r="C9" s="8" t="n">
        <v>73.2</v>
      </c>
    </row>
    <row r="10" spans="1:3">
      <c r="A10" s="4" t="s">
        <v>84</v>
      </c>
      <c r="B10" s="8" t="n">
        <v>-5.7</v>
      </c>
      <c r="C10" s="8" t="n">
        <v>-18.5</v>
      </c>
    </row>
    <row r="11" spans="1:3">
      <c r="A11" s="4" t="s">
        <v>85</v>
      </c>
      <c r="B11" s="8" t="n">
        <v>13.8</v>
      </c>
      <c r="C11" s="8" t="n">
        <v>40.8</v>
      </c>
    </row>
    <row r="12" spans="1:3">
      <c r="A12" s="4" t="s">
        <v>86</v>
      </c>
      <c r="B12" s="8" t="n">
        <v>664.4</v>
      </c>
      <c r="C12" s="8" t="n">
        <v>587.9</v>
      </c>
    </row>
    <row r="13" spans="1:3">
      <c r="A13" s="4" t="s">
        <v>87</v>
      </c>
      <c r="B13" s="8" t="n">
        <v>336.2</v>
      </c>
      <c r="C13" s="8" t="n">
        <v>330.6</v>
      </c>
    </row>
    <row r="14" spans="1:3">
      <c r="A14" s="4" t="s">
        <v>88</v>
      </c>
      <c r="B14" s="8" t="n">
        <v>111.4</v>
      </c>
      <c r="C14" s="8" t="n">
        <v>115.1</v>
      </c>
    </row>
    <row r="15" spans="1:3">
      <c r="A15" s="4" t="s">
        <v>89</v>
      </c>
      <c r="B15" s="8" t="n">
        <v>20.4</v>
      </c>
    </row>
    <row r="16" spans="1:3">
      <c r="A16" s="4" t="s">
        <v>90</v>
      </c>
      <c r="B16" s="8" t="n">
        <v>204.4</v>
      </c>
      <c r="C16" s="8" t="n">
        <v>215.5</v>
      </c>
    </row>
    <row r="17" spans="1:3">
      <c r="A17" s="4" t="s">
        <v>91</v>
      </c>
      <c r="B17" s="8" t="n">
        <v>37.8</v>
      </c>
      <c r="C17" s="8" t="n">
        <v>47.2</v>
      </c>
    </row>
    <row r="18" spans="1:3">
      <c r="A18" s="4" t="s">
        <v>92</v>
      </c>
      <c r="B18" s="8" t="n">
        <v>166.6</v>
      </c>
      <c r="C18" s="8" t="n">
        <v>168.3</v>
      </c>
    </row>
    <row r="19" spans="1:3">
      <c r="A19" s="4" t="s">
        <v>92</v>
      </c>
      <c r="B19" s="8" t="n">
        <v>166.6</v>
      </c>
      <c r="C19" s="8" t="n">
        <v>168.3</v>
      </c>
    </row>
    <row r="20" spans="1:3">
      <c r="A20" s="4" t="s">
        <v>564</v>
      </c>
      <c r="B20" s="8" t="n">
        <v>0.4</v>
      </c>
      <c r="C20" s="8" t="n">
        <v>0.9</v>
      </c>
    </row>
    <row r="21" spans="1:3">
      <c r="A21" s="4" t="s">
        <v>94</v>
      </c>
      <c r="B21" s="8" t="n">
        <v>67.5</v>
      </c>
      <c r="C21" s="8" t="n">
        <v>67.5</v>
      </c>
    </row>
    <row r="22" spans="1:3">
      <c r="A22" s="4" t="s">
        <v>95</v>
      </c>
      <c r="B22" s="8" t="n">
        <v>98.7</v>
      </c>
      <c r="C22" s="8" t="n">
        <v>99.90000000000001</v>
      </c>
    </row>
    <row r="23" spans="1:3">
      <c r="A23" s="4" t="s">
        <v>565</v>
      </c>
      <c r="B23" s="8" t="n">
        <v>229.7</v>
      </c>
      <c r="C23" s="8" t="n">
        <v>534.3</v>
      </c>
    </row>
    <row r="24" spans="1:3">
      <c r="A24" s="4" t="s">
        <v>562</v>
      </c>
    </row>
    <row r="25" spans="1:3">
      <c r="A25" s="3" t="s">
        <v>77</v>
      </c>
    </row>
    <row r="26" spans="1:3">
      <c r="A26" s="4" t="s">
        <v>566</v>
      </c>
      <c r="B26" s="8" t="n">
        <v>-166.6</v>
      </c>
      <c r="C26" s="8" t="n">
        <v>-168.3</v>
      </c>
    </row>
    <row r="27" spans="1:3">
      <c r="A27" s="4" t="s">
        <v>92</v>
      </c>
      <c r="B27" s="8" t="n">
        <v>-166.6</v>
      </c>
      <c r="C27" s="8" t="n">
        <v>-168.3</v>
      </c>
    </row>
    <row r="28" spans="1:3">
      <c r="A28" s="4" t="s">
        <v>564</v>
      </c>
      <c r="B28" s="8" t="n">
        <v>-0.4</v>
      </c>
      <c r="C28" s="8" t="n">
        <v>-0.9</v>
      </c>
    </row>
    <row r="29" spans="1:3">
      <c r="A29" s="4" t="s">
        <v>95</v>
      </c>
      <c r="B29" s="8" t="n">
        <v>-166.2</v>
      </c>
      <c r="C29" s="8" t="n">
        <v>-167.4</v>
      </c>
    </row>
    <row r="30" spans="1:3">
      <c r="A30" s="4" t="s">
        <v>565</v>
      </c>
      <c r="B30" s="8" t="n">
        <v>-229.7</v>
      </c>
      <c r="C30" s="8" t="n">
        <v>-534.3</v>
      </c>
    </row>
    <row r="31" spans="1:3">
      <c r="A31" s="4" t="s">
        <v>552</v>
      </c>
    </row>
    <row r="32" spans="1:3">
      <c r="A32" s="3" t="s">
        <v>77</v>
      </c>
    </row>
    <row r="33" spans="1:3">
      <c r="A33" s="4" t="s">
        <v>78</v>
      </c>
      <c r="B33" s="8" t="n">
        <v>550.4</v>
      </c>
      <c r="C33" s="8" t="n">
        <v>490.5</v>
      </c>
    </row>
    <row r="34" spans="1:3">
      <c r="A34" s="4" t="s">
        <v>79</v>
      </c>
      <c r="B34" s="8" t="n">
        <v>450.2</v>
      </c>
      <c r="C34" s="5" t="n">
        <v>428</v>
      </c>
    </row>
    <row r="35" spans="1:3">
      <c r="A35" s="4" t="s">
        <v>80</v>
      </c>
      <c r="B35" s="8" t="n">
        <v>1000.6</v>
      </c>
      <c r="C35" s="8" t="n">
        <v>918.5</v>
      </c>
    </row>
    <row r="36" spans="1:3">
      <c r="A36" s="4" t="s">
        <v>81</v>
      </c>
      <c r="B36" s="8" t="n">
        <v>423.4</v>
      </c>
      <c r="C36" s="8" t="n">
        <v>390.6</v>
      </c>
    </row>
    <row r="37" spans="1:3">
      <c r="A37" s="4" t="s">
        <v>82</v>
      </c>
      <c r="B37" s="5" t="n">
        <v>111</v>
      </c>
      <c r="C37" s="8" t="n">
        <v>101.8</v>
      </c>
    </row>
    <row r="38" spans="1:3">
      <c r="A38" s="4" t="s">
        <v>83</v>
      </c>
      <c r="B38" s="8" t="n">
        <v>121.9</v>
      </c>
      <c r="C38" s="8" t="n">
        <v>73.2</v>
      </c>
    </row>
    <row r="39" spans="1:3">
      <c r="A39" s="4" t="s">
        <v>84</v>
      </c>
      <c r="B39" s="8" t="n">
        <v>-5.7</v>
      </c>
      <c r="C39" s="8" t="n">
        <v>-18.5</v>
      </c>
    </row>
    <row r="40" spans="1:3">
      <c r="A40" s="4" t="s">
        <v>85</v>
      </c>
      <c r="B40" s="8" t="n">
        <v>13.8</v>
      </c>
      <c r="C40" s="8" t="n">
        <v>40.8</v>
      </c>
    </row>
    <row r="41" spans="1:3">
      <c r="A41" s="4" t="s">
        <v>86</v>
      </c>
      <c r="B41" s="8" t="n">
        <v>664.4</v>
      </c>
      <c r="C41" s="8" t="n">
        <v>587.9</v>
      </c>
    </row>
    <row r="42" spans="1:3">
      <c r="A42" s="4" t="s">
        <v>87</v>
      </c>
      <c r="B42" s="8" t="n">
        <v>336.2</v>
      </c>
      <c r="C42" s="8" t="n">
        <v>330.6</v>
      </c>
    </row>
    <row r="43" spans="1:3">
      <c r="A43" s="4" t="s">
        <v>88</v>
      </c>
      <c r="B43" s="8" t="n">
        <v>111.4</v>
      </c>
      <c r="C43" s="8" t="n">
        <v>115.1</v>
      </c>
    </row>
    <row r="44" spans="1:3">
      <c r="A44" s="4" t="s">
        <v>89</v>
      </c>
      <c r="B44" s="8" t="n">
        <v>20.4</v>
      </c>
    </row>
    <row r="45" spans="1:3">
      <c r="A45" s="4" t="s">
        <v>90</v>
      </c>
      <c r="B45" s="8" t="n">
        <v>204.4</v>
      </c>
      <c r="C45" s="8" t="n">
        <v>215.5</v>
      </c>
    </row>
    <row r="46" spans="1:3">
      <c r="A46" s="4" t="s">
        <v>91</v>
      </c>
      <c r="B46" s="8" t="n">
        <v>37.8</v>
      </c>
      <c r="C46" s="8" t="n">
        <v>47.2</v>
      </c>
    </row>
    <row r="47" spans="1:3">
      <c r="A47" s="4" t="s">
        <v>92</v>
      </c>
      <c r="B47" s="8" t="n">
        <v>166.6</v>
      </c>
      <c r="C47" s="8" t="n">
        <v>168.3</v>
      </c>
    </row>
    <row r="48" spans="1:3">
      <c r="A48" s="4" t="s">
        <v>92</v>
      </c>
      <c r="B48" s="8" t="n">
        <v>166.6</v>
      </c>
      <c r="C48" s="8" t="n">
        <v>168.3</v>
      </c>
    </row>
    <row r="49" spans="1:3">
      <c r="A49" s="4" t="s">
        <v>564</v>
      </c>
      <c r="B49" s="8" t="n">
        <v>0.4</v>
      </c>
      <c r="C49" s="8" t="n">
        <v>0.9</v>
      </c>
    </row>
    <row r="50" spans="1:3">
      <c r="A50" s="4" t="s">
        <v>95</v>
      </c>
      <c r="B50" s="8" t="n">
        <v>166.2</v>
      </c>
      <c r="C50" s="8" t="n">
        <v>167.4</v>
      </c>
    </row>
    <row r="51" spans="1:3">
      <c r="A51" s="4" t="s">
        <v>565</v>
      </c>
      <c r="B51" s="8" t="n">
        <v>229.7</v>
      </c>
      <c r="C51" s="8" t="n">
        <v>534.3</v>
      </c>
    </row>
    <row r="52" spans="1:3">
      <c r="A52" s="4" t="s">
        <v>556</v>
      </c>
    </row>
    <row r="53" spans="1:3">
      <c r="A53" s="3" t="s">
        <v>77</v>
      </c>
    </row>
    <row r="54" spans="1:3">
      <c r="A54" s="4" t="s">
        <v>566</v>
      </c>
      <c r="B54" s="8" t="n">
        <v>166.6</v>
      </c>
      <c r="C54" s="8" t="n">
        <v>168.3</v>
      </c>
    </row>
    <row r="55" spans="1:3">
      <c r="A55" s="4" t="s">
        <v>92</v>
      </c>
      <c r="B55" s="8" t="n">
        <v>166.6</v>
      </c>
      <c r="C55" s="8" t="n">
        <v>168.3</v>
      </c>
    </row>
    <row r="56" spans="1:3">
      <c r="A56" s="4" t="s">
        <v>564</v>
      </c>
      <c r="B56" s="8" t="n">
        <v>0.4</v>
      </c>
      <c r="C56" s="8" t="n">
        <v>0.9</v>
      </c>
    </row>
    <row r="57" spans="1:3">
      <c r="A57" s="4" t="s">
        <v>94</v>
      </c>
      <c r="B57" s="8" t="n">
        <v>67.5</v>
      </c>
      <c r="C57" s="8" t="n">
        <v>67.5</v>
      </c>
    </row>
    <row r="58" spans="1:3">
      <c r="A58" s="4" t="s">
        <v>95</v>
      </c>
      <c r="B58" s="8" t="n">
        <v>98.7</v>
      </c>
      <c r="C58" s="8" t="n">
        <v>99.90000000000001</v>
      </c>
    </row>
    <row r="59" spans="1:3">
      <c r="A59" s="4" t="s">
        <v>565</v>
      </c>
      <c r="B59" s="7" t="n">
        <v>229.7</v>
      </c>
      <c r="C59" s="7" t="n">
        <v>53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8</v>
      </c>
    </row>
    <row r="3" spans="1:3">
      <c r="A3" s="3" t="s">
        <v>137</v>
      </c>
    </row>
    <row r="4" spans="1:3">
      <c r="A4" s="4" t="s">
        <v>133</v>
      </c>
      <c r="B4" s="7" t="n">
        <v>166.6</v>
      </c>
      <c r="C4" s="7" t="n">
        <v>168.3</v>
      </c>
    </row>
    <row r="5" spans="1:3">
      <c r="A5" s="3" t="s">
        <v>138</v>
      </c>
    </row>
    <row r="6" spans="1:3">
      <c r="A6" s="4" t="s">
        <v>139</v>
      </c>
      <c r="B6" s="8" t="n">
        <v>43.4</v>
      </c>
      <c r="C6" s="8" t="n">
        <v>42.1</v>
      </c>
    </row>
    <row r="7" spans="1:3">
      <c r="A7" s="4" t="s">
        <v>568</v>
      </c>
      <c r="B7" s="8" t="n">
        <v>17.9</v>
      </c>
    </row>
    <row r="8" spans="1:3">
      <c r="A8" s="4" t="s">
        <v>141</v>
      </c>
      <c r="B8" s="8" t="n">
        <v>8.5</v>
      </c>
      <c r="C8" s="8" t="n">
        <v>9.699999999999999</v>
      </c>
    </row>
    <row r="9" spans="1:3">
      <c r="A9" s="4" t="s">
        <v>84</v>
      </c>
      <c r="B9" s="8" t="n">
        <v>-5.7</v>
      </c>
      <c r="C9" s="8" t="n">
        <v>-18.5</v>
      </c>
    </row>
    <row r="10" spans="1:3">
      <c r="A10" s="4" t="s">
        <v>142</v>
      </c>
      <c r="B10" s="8" t="n">
        <v>10.4</v>
      </c>
      <c r="C10" s="5" t="n">
        <v>28</v>
      </c>
    </row>
    <row r="11" spans="1:3">
      <c r="A11" s="4" t="s">
        <v>569</v>
      </c>
      <c r="B11" s="8" t="n">
        <v>5.8</v>
      </c>
      <c r="C11" s="8" t="n">
        <v>3.5</v>
      </c>
    </row>
    <row r="12" spans="1:3">
      <c r="A12" s="4" t="s">
        <v>144</v>
      </c>
      <c r="B12" s="8" t="n">
        <v>16.5</v>
      </c>
      <c r="C12" s="8" t="n">
        <v>6.4</v>
      </c>
    </row>
    <row r="13" spans="1:3">
      <c r="A13" s="4" t="s">
        <v>145</v>
      </c>
      <c r="B13" s="8" t="n">
        <v>15.3</v>
      </c>
    </row>
    <row r="14" spans="1:3">
      <c r="A14" s="4" t="s">
        <v>146</v>
      </c>
      <c r="B14" s="8" t="n">
        <v>3.6</v>
      </c>
      <c r="C14" s="8" t="n">
        <v>8.5</v>
      </c>
    </row>
    <row r="15" spans="1:3">
      <c r="A15" s="3" t="s">
        <v>147</v>
      </c>
    </row>
    <row r="16" spans="1:3">
      <c r="A16" s="4" t="s">
        <v>148</v>
      </c>
      <c r="B16" s="8" t="n">
        <v>47.8</v>
      </c>
      <c r="C16" s="8" t="n">
        <v>34.1</v>
      </c>
    </row>
    <row r="17" spans="1:3">
      <c r="A17" s="4" t="s">
        <v>149</v>
      </c>
      <c r="B17" s="8" t="n">
        <v>-8.4</v>
      </c>
      <c r="C17" s="8" t="n">
        <v>-78.59999999999999</v>
      </c>
    </row>
    <row r="18" spans="1:3">
      <c r="A18" s="4" t="s">
        <v>45</v>
      </c>
      <c r="B18" s="8" t="n">
        <v>14.6</v>
      </c>
      <c r="C18" s="8" t="n">
        <v>-6.6</v>
      </c>
    </row>
    <row r="19" spans="1:3">
      <c r="A19" s="4" t="s">
        <v>150</v>
      </c>
      <c r="B19" s="8" t="n">
        <v>27.2</v>
      </c>
      <c r="C19" s="8" t="n">
        <v>-15.7</v>
      </c>
    </row>
    <row r="20" spans="1:3">
      <c r="A20" s="4" t="s">
        <v>151</v>
      </c>
      <c r="B20" s="8" t="n">
        <v>-82.59999999999999</v>
      </c>
      <c r="C20" s="8" t="n">
        <v>0.6</v>
      </c>
    </row>
    <row r="21" spans="1:3">
      <c r="A21" s="4" t="s">
        <v>152</v>
      </c>
      <c r="B21" s="8" t="n">
        <v>20.1</v>
      </c>
      <c r="C21" s="8" t="n">
        <v>-8.800000000000001</v>
      </c>
    </row>
    <row r="22" spans="1:3">
      <c r="A22" s="4" t="s">
        <v>153</v>
      </c>
      <c r="B22" s="5" t="n">
        <v>301</v>
      </c>
      <c r="C22" s="5" t="n">
        <v>173</v>
      </c>
    </row>
    <row r="23" spans="1:3">
      <c r="A23" s="3" t="s">
        <v>154</v>
      </c>
    </row>
    <row r="24" spans="1:3">
      <c r="A24" s="4" t="s">
        <v>155</v>
      </c>
      <c r="B24" s="8" t="n">
        <v>-4.1</v>
      </c>
      <c r="C24" s="8" t="n">
        <v>-5.6</v>
      </c>
    </row>
    <row r="25" spans="1:3">
      <c r="A25" s="4" t="s">
        <v>156</v>
      </c>
      <c r="B25" s="8" t="n">
        <v>6.8</v>
      </c>
      <c r="C25" s="8" t="n">
        <v>7.2</v>
      </c>
    </row>
    <row r="26" spans="1:3">
      <c r="A26" s="4" t="s">
        <v>157</v>
      </c>
      <c r="B26" s="8" t="n">
        <v>-1635.9</v>
      </c>
    </row>
    <row r="27" spans="1:3">
      <c r="A27" s="4" t="s">
        <v>158</v>
      </c>
      <c r="B27" s="8" t="n">
        <v>4.1</v>
      </c>
      <c r="C27" s="8" t="n">
        <v>4.1</v>
      </c>
    </row>
    <row r="28" spans="1:3">
      <c r="A28" s="4" t="s">
        <v>159</v>
      </c>
      <c r="B28" s="8" t="n">
        <v>5.2</v>
      </c>
      <c r="C28" s="8" t="n">
        <v>-1.1</v>
      </c>
    </row>
    <row r="29" spans="1:3">
      <c r="A29" s="4" t="s">
        <v>160</v>
      </c>
      <c r="B29" s="8" t="n">
        <v>-0.8</v>
      </c>
      <c r="C29" s="8" t="n">
        <v>2.2</v>
      </c>
    </row>
    <row r="30" spans="1:3">
      <c r="A30" s="4" t="s">
        <v>161</v>
      </c>
      <c r="B30" s="8" t="n">
        <v>-1624.7</v>
      </c>
      <c r="C30" s="8" t="n">
        <v>6.8</v>
      </c>
    </row>
    <row r="31" spans="1:3">
      <c r="A31" s="3" t="s">
        <v>162</v>
      </c>
    </row>
    <row r="32" spans="1:3">
      <c r="A32" s="4" t="s">
        <v>163</v>
      </c>
      <c r="B32" s="5" t="n">
        <v>1300</v>
      </c>
    </row>
    <row r="33" spans="1:3">
      <c r="A33" s="4" t="s">
        <v>164</v>
      </c>
      <c r="B33" s="8" t="n">
        <v>-319.9</v>
      </c>
      <c r="C33" s="8" t="n">
        <v>-17.2</v>
      </c>
    </row>
    <row r="34" spans="1:3">
      <c r="A34" s="4" t="s">
        <v>165</v>
      </c>
      <c r="B34" s="8" t="n">
        <v>-31.8</v>
      </c>
    </row>
    <row r="35" spans="1:3">
      <c r="A35" s="4" t="s">
        <v>166</v>
      </c>
      <c r="B35" s="8" t="n">
        <v>-145.9</v>
      </c>
      <c r="C35" s="8" t="n">
        <v>-128.3</v>
      </c>
    </row>
    <row r="36" spans="1:3">
      <c r="A36" s="4" t="s">
        <v>131</v>
      </c>
      <c r="B36" s="5" t="n">
        <v>8</v>
      </c>
      <c r="C36" s="8" t="n">
        <v>6.5</v>
      </c>
    </row>
    <row r="37" spans="1:3">
      <c r="A37" s="4" t="s">
        <v>167</v>
      </c>
      <c r="B37" s="8" t="n">
        <v>-1.1</v>
      </c>
      <c r="C37" s="8" t="n">
        <v>3.1</v>
      </c>
    </row>
    <row r="38" spans="1:3">
      <c r="A38" s="4" t="s">
        <v>168</v>
      </c>
      <c r="B38" s="8" t="n">
        <v>809.3</v>
      </c>
      <c r="C38" s="8" t="n">
        <v>-135.9</v>
      </c>
    </row>
    <row r="39" spans="1:3">
      <c r="A39" s="4" t="s">
        <v>169</v>
      </c>
      <c r="B39" s="8" t="n">
        <v>3.3</v>
      </c>
      <c r="C39" s="8" t="n">
        <v>13.9</v>
      </c>
    </row>
    <row r="40" spans="1:3">
      <c r="A40" s="4" t="s">
        <v>170</v>
      </c>
      <c r="B40" s="8" t="n">
        <v>-511.1</v>
      </c>
      <c r="C40" s="8" t="n">
        <v>57.8</v>
      </c>
    </row>
    <row r="41" spans="1:3">
      <c r="A41" s="4" t="s">
        <v>171</v>
      </c>
      <c r="B41" s="8" t="n">
        <v>1420.4</v>
      </c>
      <c r="C41" s="8" t="n">
        <v>753.7</v>
      </c>
    </row>
    <row r="42" spans="1:3">
      <c r="A42" s="4" t="s">
        <v>172</v>
      </c>
      <c r="B42" s="8" t="n">
        <v>909.3</v>
      </c>
      <c r="C42" s="8" t="n">
        <v>811.5</v>
      </c>
    </row>
    <row r="43" spans="1:3">
      <c r="A43" s="4" t="s">
        <v>562</v>
      </c>
    </row>
    <row r="44" spans="1:3">
      <c r="A44" s="3" t="s">
        <v>137</v>
      </c>
    </row>
    <row r="45" spans="1:3">
      <c r="A45" s="4" t="s">
        <v>133</v>
      </c>
      <c r="B45" s="8" t="n">
        <v>-166.6</v>
      </c>
      <c r="C45" s="8" t="n">
        <v>-168.3</v>
      </c>
    </row>
    <row r="46" spans="1:3">
      <c r="A46" s="3" t="s">
        <v>138</v>
      </c>
    </row>
    <row r="47" spans="1:3">
      <c r="A47" s="4" t="s">
        <v>570</v>
      </c>
      <c r="B47" s="8" t="n">
        <v>166.6</v>
      </c>
      <c r="C47" s="8" t="n">
        <v>168.3</v>
      </c>
    </row>
    <row r="48" spans="1:3">
      <c r="A48" s="4" t="s">
        <v>552</v>
      </c>
    </row>
    <row r="49" spans="1:3">
      <c r="A49" s="3" t="s">
        <v>137</v>
      </c>
    </row>
    <row r="50" spans="1:3">
      <c r="A50" s="4" t="s">
        <v>133</v>
      </c>
      <c r="B50" s="8" t="n">
        <v>166.6</v>
      </c>
      <c r="C50" s="8" t="n">
        <v>168.3</v>
      </c>
    </row>
    <row r="51" spans="1:3">
      <c r="A51" s="3" t="s">
        <v>138</v>
      </c>
    </row>
    <row r="52" spans="1:3">
      <c r="A52" s="4" t="s">
        <v>139</v>
      </c>
      <c r="B52" s="8" t="n">
        <v>43.4</v>
      </c>
      <c r="C52" s="8" t="n">
        <v>42.1</v>
      </c>
    </row>
    <row r="53" spans="1:3">
      <c r="A53" s="4" t="s">
        <v>568</v>
      </c>
      <c r="B53" s="8" t="n">
        <v>17.9</v>
      </c>
    </row>
    <row r="54" spans="1:3">
      <c r="A54" s="4" t="s">
        <v>141</v>
      </c>
      <c r="B54" s="8" t="n">
        <v>8.5</v>
      </c>
      <c r="C54" s="8" t="n">
        <v>9.699999999999999</v>
      </c>
    </row>
    <row r="55" spans="1:3">
      <c r="A55" s="4" t="s">
        <v>84</v>
      </c>
      <c r="B55" s="8" t="n">
        <v>-5.7</v>
      </c>
      <c r="C55" s="8" t="n">
        <v>-18.5</v>
      </c>
    </row>
    <row r="56" spans="1:3">
      <c r="A56" s="4" t="s">
        <v>142</v>
      </c>
      <c r="B56" s="8" t="n">
        <v>10.4</v>
      </c>
      <c r="C56" s="5" t="n">
        <v>28</v>
      </c>
    </row>
    <row r="57" spans="1:3">
      <c r="A57" s="4" t="s">
        <v>569</v>
      </c>
      <c r="B57" s="8" t="n">
        <v>5.8</v>
      </c>
      <c r="C57" s="8" t="n">
        <v>3.5</v>
      </c>
    </row>
    <row r="58" spans="1:3">
      <c r="A58" s="4" t="s">
        <v>144</v>
      </c>
      <c r="B58" s="8" t="n">
        <v>16.5</v>
      </c>
      <c r="C58" s="8" t="n">
        <v>6.4</v>
      </c>
    </row>
    <row r="59" spans="1:3">
      <c r="A59" s="4" t="s">
        <v>145</v>
      </c>
      <c r="B59" s="8" t="n">
        <v>15.3</v>
      </c>
    </row>
    <row r="60" spans="1:3">
      <c r="A60" s="4" t="s">
        <v>146</v>
      </c>
      <c r="B60" s="8" t="n">
        <v>3.6</v>
      </c>
      <c r="C60" s="8" t="n">
        <v>8.5</v>
      </c>
    </row>
    <row r="61" spans="1:3">
      <c r="A61" s="3" t="s">
        <v>147</v>
      </c>
    </row>
    <row r="62" spans="1:3">
      <c r="A62" s="4" t="s">
        <v>148</v>
      </c>
      <c r="B62" s="8" t="n">
        <v>47.8</v>
      </c>
      <c r="C62" s="8" t="n">
        <v>34.1</v>
      </c>
    </row>
    <row r="63" spans="1:3">
      <c r="A63" s="4" t="s">
        <v>149</v>
      </c>
      <c r="B63" s="8" t="n">
        <v>-8.4</v>
      </c>
      <c r="C63" s="8" t="n">
        <v>-78.59999999999999</v>
      </c>
    </row>
    <row r="64" spans="1:3">
      <c r="A64" s="4" t="s">
        <v>45</v>
      </c>
      <c r="B64" s="8" t="n">
        <v>14.6</v>
      </c>
      <c r="C64" s="8" t="n">
        <v>-6.6</v>
      </c>
    </row>
    <row r="65" spans="1:3">
      <c r="A65" s="4" t="s">
        <v>150</v>
      </c>
      <c r="B65" s="8" t="n">
        <v>27.2</v>
      </c>
      <c r="C65" s="8" t="n">
        <v>-15.7</v>
      </c>
    </row>
    <row r="66" spans="1:3">
      <c r="A66" s="4" t="s">
        <v>151</v>
      </c>
      <c r="B66" s="8" t="n">
        <v>-82.59999999999999</v>
      </c>
      <c r="C66" s="8" t="n">
        <v>0.6</v>
      </c>
    </row>
    <row r="67" spans="1:3">
      <c r="A67" s="4" t="s">
        <v>152</v>
      </c>
      <c r="B67" s="8" t="n">
        <v>20.1</v>
      </c>
      <c r="C67" s="8" t="n">
        <v>-8.800000000000001</v>
      </c>
    </row>
    <row r="68" spans="1:3">
      <c r="A68" s="4" t="s">
        <v>153</v>
      </c>
      <c r="B68" s="5" t="n">
        <v>301</v>
      </c>
      <c r="C68" s="5" t="n">
        <v>173</v>
      </c>
    </row>
    <row r="69" spans="1:3">
      <c r="A69" s="3" t="s">
        <v>154</v>
      </c>
    </row>
    <row r="70" spans="1:3">
      <c r="A70" s="4" t="s">
        <v>155</v>
      </c>
      <c r="B70" s="8" t="n">
        <v>-4.1</v>
      </c>
      <c r="C70" s="8" t="n">
        <v>-5.6</v>
      </c>
    </row>
    <row r="71" spans="1:3">
      <c r="A71" s="4" t="s">
        <v>156</v>
      </c>
      <c r="B71" s="8" t="n">
        <v>6.8</v>
      </c>
      <c r="C71" s="8" t="n">
        <v>7.2</v>
      </c>
    </row>
    <row r="72" spans="1:3">
      <c r="A72" s="4" t="s">
        <v>157</v>
      </c>
      <c r="B72" s="8" t="n">
        <v>-1635.9</v>
      </c>
    </row>
    <row r="73" spans="1:3">
      <c r="A73" s="4" t="s">
        <v>158</v>
      </c>
      <c r="B73" s="8" t="n">
        <v>4.1</v>
      </c>
      <c r="C73" s="8" t="n">
        <v>4.1</v>
      </c>
    </row>
    <row r="74" spans="1:3">
      <c r="A74" s="4" t="s">
        <v>159</v>
      </c>
      <c r="B74" s="8" t="n">
        <v>5.2</v>
      </c>
      <c r="C74" s="8" t="n">
        <v>-1.1</v>
      </c>
    </row>
    <row r="75" spans="1:3">
      <c r="A75" s="4" t="s">
        <v>160</v>
      </c>
      <c r="B75" s="8" t="n">
        <v>-0.8</v>
      </c>
      <c r="C75" s="8" t="n">
        <v>2.2</v>
      </c>
    </row>
    <row r="76" spans="1:3">
      <c r="A76" s="4" t="s">
        <v>161</v>
      </c>
      <c r="B76" s="8" t="n">
        <v>-1624.7</v>
      </c>
      <c r="C76" s="8" t="n">
        <v>6.8</v>
      </c>
    </row>
    <row r="77" spans="1:3">
      <c r="A77" s="3" t="s">
        <v>162</v>
      </c>
    </row>
    <row r="78" spans="1:3">
      <c r="A78" s="4" t="s">
        <v>163</v>
      </c>
      <c r="B78" s="5" t="n">
        <v>1300</v>
      </c>
    </row>
    <row r="79" spans="1:3">
      <c r="A79" s="4" t="s">
        <v>164</v>
      </c>
      <c r="B79" s="8" t="n">
        <v>-319.9</v>
      </c>
      <c r="C79" s="8" t="n">
        <v>-17.2</v>
      </c>
    </row>
    <row r="80" spans="1:3">
      <c r="A80" s="4" t="s">
        <v>165</v>
      </c>
      <c r="B80" s="8" t="n">
        <v>-31.8</v>
      </c>
    </row>
    <row r="81" spans="1:3">
      <c r="A81" s="4" t="s">
        <v>131</v>
      </c>
      <c r="B81" s="5" t="n">
        <v>8</v>
      </c>
      <c r="C81" s="8" t="n">
        <v>6.5</v>
      </c>
    </row>
    <row r="82" spans="1:3">
      <c r="A82" s="4" t="s">
        <v>571</v>
      </c>
      <c r="B82" s="8" t="n">
        <v>-145.9</v>
      </c>
      <c r="C82" s="8" t="n">
        <v>-128.3</v>
      </c>
    </row>
    <row r="83" spans="1:3">
      <c r="A83" s="4" t="s">
        <v>167</v>
      </c>
      <c r="B83" s="8" t="n">
        <v>-1.1</v>
      </c>
      <c r="C83" s="8" t="n">
        <v>3.1</v>
      </c>
    </row>
    <row r="84" spans="1:3">
      <c r="A84" s="4" t="s">
        <v>168</v>
      </c>
      <c r="B84" s="8" t="n">
        <v>809.3</v>
      </c>
      <c r="C84" s="8" t="n">
        <v>-135.9</v>
      </c>
    </row>
    <row r="85" spans="1:3">
      <c r="A85" s="4" t="s">
        <v>169</v>
      </c>
      <c r="B85" s="8" t="n">
        <v>3.3</v>
      </c>
      <c r="C85" s="8" t="n">
        <v>13.9</v>
      </c>
    </row>
    <row r="86" spans="1:3">
      <c r="A86" s="4" t="s">
        <v>170</v>
      </c>
      <c r="B86" s="8" t="n">
        <v>-511.1</v>
      </c>
      <c r="C86" s="8" t="n">
        <v>57.8</v>
      </c>
    </row>
    <row r="87" spans="1:3">
      <c r="A87" s="4" t="s">
        <v>171</v>
      </c>
      <c r="B87" s="8" t="n">
        <v>1420.4</v>
      </c>
      <c r="C87" s="8" t="n">
        <v>753.7</v>
      </c>
    </row>
    <row r="88" spans="1:3">
      <c r="A88" s="4" t="s">
        <v>172</v>
      </c>
      <c r="B88" s="8" t="n">
        <v>909.3</v>
      </c>
      <c r="C88" s="8" t="n">
        <v>811.5</v>
      </c>
    </row>
    <row r="89" spans="1:3">
      <c r="A89" s="4" t="s">
        <v>556</v>
      </c>
    </row>
    <row r="90" spans="1:3">
      <c r="A90" s="3" t="s">
        <v>137</v>
      </c>
    </row>
    <row r="91" spans="1:3">
      <c r="A91" s="4" t="s">
        <v>133</v>
      </c>
      <c r="B91" s="8" t="n">
        <v>166.6</v>
      </c>
      <c r="C91" s="8" t="n">
        <v>168.3</v>
      </c>
    </row>
    <row r="92" spans="1:3">
      <c r="A92" s="3" t="s">
        <v>138</v>
      </c>
    </row>
    <row r="93" spans="1:3">
      <c r="A93" s="4" t="s">
        <v>570</v>
      </c>
      <c r="B93" s="8" t="n">
        <v>-166.6</v>
      </c>
      <c r="C93" s="8" t="n">
        <v>-168.3</v>
      </c>
    </row>
    <row r="94" spans="1:3">
      <c r="A94" s="3" t="s">
        <v>162</v>
      </c>
    </row>
    <row r="95" spans="1:3">
      <c r="A95" s="4" t="s">
        <v>166</v>
      </c>
      <c r="B95" s="8" t="n">
        <v>-145.9</v>
      </c>
      <c r="C95" s="8" t="n">
        <v>-128.3</v>
      </c>
    </row>
    <row r="96" spans="1:3">
      <c r="A96" s="4" t="s">
        <v>571</v>
      </c>
      <c r="B96" s="7" t="n">
        <v>145.9</v>
      </c>
      <c r="C96" s="7" t="n">
        <v>12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2</v>
      </c>
      <c r="B1" s="2" t="s">
        <v>573</v>
      </c>
      <c r="C1" s="2" t="s">
        <v>574</v>
      </c>
      <c r="D1" s="2" t="s">
        <v>575</v>
      </c>
    </row>
    <row r="2" spans="1:4">
      <c r="A2" s="3" t="s">
        <v>576</v>
      </c>
    </row>
    <row r="3" spans="1:4">
      <c r="A3" s="4" t="s">
        <v>577</v>
      </c>
      <c r="C3" s="10" t="n">
        <v>0.18</v>
      </c>
    </row>
    <row r="4" spans="1:4">
      <c r="A4" s="4" t="s">
        <v>578</v>
      </c>
      <c r="D4" s="10" t="n">
        <v>0.98</v>
      </c>
    </row>
    <row r="5" spans="1:4">
      <c r="A5" s="4" t="s">
        <v>579</v>
      </c>
      <c r="B5" s="4" t="s">
        <v>580</v>
      </c>
      <c r="C5" s="4" t="s">
        <v>581</v>
      </c>
    </row>
    <row r="6" spans="1:4">
      <c r="A6" s="4" t="s">
        <v>582</v>
      </c>
      <c r="D6" s="7" t="n">
        <v>67.5</v>
      </c>
    </row>
    <row r="7" spans="1:4">
      <c r="A7" s="4" t="s">
        <v>583</v>
      </c>
      <c r="B7" s="10" t="n">
        <v>0.19</v>
      </c>
    </row>
    <row r="8" spans="1:4">
      <c r="A8" s="4" t="s">
        <v>584</v>
      </c>
      <c r="B8" s="4" t="s">
        <v>585</v>
      </c>
    </row>
    <row r="9" spans="1:4">
      <c r="A9" s="4" t="s">
        <v>23</v>
      </c>
    </row>
    <row r="10" spans="1:4">
      <c r="A10" s="3" t="s">
        <v>576</v>
      </c>
    </row>
    <row r="11" spans="1:4">
      <c r="A11" s="4" t="s">
        <v>586</v>
      </c>
      <c r="B11" s="10" t="n">
        <v>0.19</v>
      </c>
      <c r="C11" s="10" t="n">
        <v>0.18</v>
      </c>
    </row>
    <row r="12" spans="1:4">
      <c r="A12" s="4" t="s">
        <v>587</v>
      </c>
    </row>
    <row r="13" spans="1:4">
      <c r="A13" s="3" t="s">
        <v>576</v>
      </c>
    </row>
    <row r="14" spans="1:4">
      <c r="A14" s="4" t="s">
        <v>579</v>
      </c>
      <c r="B14" s="4" t="s">
        <v>588</v>
      </c>
    </row>
    <row r="15" spans="1:4">
      <c r="A15" s="4" t="s">
        <v>583</v>
      </c>
      <c r="B15" s="10" t="n">
        <v>0.98</v>
      </c>
    </row>
    <row r="16" spans="1:4">
      <c r="A16" s="4" t="s">
        <v>589</v>
      </c>
      <c r="B16" s="7" t="n">
        <v>6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8</v>
      </c>
    </row>
    <row r="3" spans="1:3">
      <c r="A3" s="3" t="s">
        <v>137</v>
      </c>
    </row>
    <row r="4" spans="1:3">
      <c r="A4" s="4" t="s">
        <v>92</v>
      </c>
      <c r="B4" s="7" t="n">
        <v>166.6</v>
      </c>
      <c r="C4" s="7" t="n">
        <v>168.3</v>
      </c>
    </row>
    <row r="5" spans="1:3">
      <c r="A5" s="3" t="s">
        <v>138</v>
      </c>
    </row>
    <row r="6" spans="1:3">
      <c r="A6" s="4" t="s">
        <v>139</v>
      </c>
      <c r="B6" s="8" t="n">
        <v>43.4</v>
      </c>
      <c r="C6" s="8" t="n">
        <v>42.1</v>
      </c>
    </row>
    <row r="7" spans="1:3">
      <c r="A7" s="4" t="s">
        <v>140</v>
      </c>
      <c r="B7" s="8" t="n">
        <v>17.9</v>
      </c>
    </row>
    <row r="8" spans="1:3">
      <c r="A8" s="4" t="s">
        <v>141</v>
      </c>
      <c r="B8" s="8" t="n">
        <v>8.5</v>
      </c>
      <c r="C8" s="8" t="n">
        <v>9.699999999999999</v>
      </c>
    </row>
    <row r="9" spans="1:3">
      <c r="A9" s="4" t="s">
        <v>84</v>
      </c>
      <c r="B9" s="8" t="n">
        <v>-5.7</v>
      </c>
      <c r="C9" s="8" t="n">
        <v>-18.5</v>
      </c>
    </row>
    <row r="10" spans="1:3">
      <c r="A10" s="4" t="s">
        <v>142</v>
      </c>
      <c r="B10" s="8" t="n">
        <v>10.4</v>
      </c>
      <c r="C10" s="5" t="n">
        <v>28</v>
      </c>
    </row>
    <row r="11" spans="1:3">
      <c r="A11" s="4" t="s">
        <v>143</v>
      </c>
      <c r="B11" s="8" t="n">
        <v>5.8</v>
      </c>
      <c r="C11" s="8" t="n">
        <v>3.5</v>
      </c>
    </row>
    <row r="12" spans="1:3">
      <c r="A12" s="4" t="s">
        <v>144</v>
      </c>
      <c r="B12" s="8" t="n">
        <v>16.5</v>
      </c>
      <c r="C12" s="8" t="n">
        <v>6.4</v>
      </c>
    </row>
    <row r="13" spans="1:3">
      <c r="A13" s="4" t="s">
        <v>145</v>
      </c>
      <c r="B13" s="8" t="n">
        <v>15.3</v>
      </c>
    </row>
    <row r="14" spans="1:3">
      <c r="A14" s="4" t="s">
        <v>146</v>
      </c>
      <c r="B14" s="8" t="n">
        <v>3.6</v>
      </c>
      <c r="C14" s="8" t="n">
        <v>8.5</v>
      </c>
    </row>
    <row r="15" spans="1:3">
      <c r="A15" s="3" t="s">
        <v>147</v>
      </c>
    </row>
    <row r="16" spans="1:3">
      <c r="A16" s="4" t="s">
        <v>148</v>
      </c>
      <c r="B16" s="8" t="n">
        <v>47.8</v>
      </c>
      <c r="C16" s="8" t="n">
        <v>34.1</v>
      </c>
    </row>
    <row r="17" spans="1:3">
      <c r="A17" s="4" t="s">
        <v>149</v>
      </c>
      <c r="B17" s="8" t="n">
        <v>-8.4</v>
      </c>
      <c r="C17" s="8" t="n">
        <v>-78.59999999999999</v>
      </c>
    </row>
    <row r="18" spans="1:3">
      <c r="A18" s="4" t="s">
        <v>45</v>
      </c>
      <c r="B18" s="8" t="n">
        <v>14.6</v>
      </c>
      <c r="C18" s="8" t="n">
        <v>-6.6</v>
      </c>
    </row>
    <row r="19" spans="1:3">
      <c r="A19" s="4" t="s">
        <v>150</v>
      </c>
      <c r="B19" s="8" t="n">
        <v>27.2</v>
      </c>
      <c r="C19" s="8" t="n">
        <v>-15.7</v>
      </c>
    </row>
    <row r="20" spans="1:3">
      <c r="A20" s="4" t="s">
        <v>151</v>
      </c>
      <c r="B20" s="8" t="n">
        <v>-82.59999999999999</v>
      </c>
      <c r="C20" s="8" t="n">
        <v>0.6</v>
      </c>
    </row>
    <row r="21" spans="1:3">
      <c r="A21" s="4" t="s">
        <v>152</v>
      </c>
      <c r="B21" s="8" t="n">
        <v>20.1</v>
      </c>
      <c r="C21" s="8" t="n">
        <v>-8.800000000000001</v>
      </c>
    </row>
    <row r="22" spans="1:3">
      <c r="A22" s="4" t="s">
        <v>153</v>
      </c>
      <c r="B22" s="5" t="n">
        <v>301</v>
      </c>
      <c r="C22" s="5" t="n">
        <v>173</v>
      </c>
    </row>
    <row r="23" spans="1:3">
      <c r="A23" s="3" t="s">
        <v>154</v>
      </c>
    </row>
    <row r="24" spans="1:3">
      <c r="A24" s="4" t="s">
        <v>155</v>
      </c>
      <c r="B24" s="8" t="n">
        <v>-4.1</v>
      </c>
      <c r="C24" s="8" t="n">
        <v>-5.6</v>
      </c>
    </row>
    <row r="25" spans="1:3">
      <c r="A25" s="4" t="s">
        <v>156</v>
      </c>
      <c r="B25" s="8" t="n">
        <v>6.8</v>
      </c>
      <c r="C25" s="8" t="n">
        <v>7.2</v>
      </c>
    </row>
    <row r="26" spans="1:3">
      <c r="A26" s="4" t="s">
        <v>157</v>
      </c>
      <c r="B26" s="8" t="n">
        <v>-1635.9</v>
      </c>
    </row>
    <row r="27" spans="1:3">
      <c r="A27" s="4" t="s">
        <v>158</v>
      </c>
      <c r="B27" s="8" t="n">
        <v>4.1</v>
      </c>
      <c r="C27" s="8" t="n">
        <v>4.1</v>
      </c>
    </row>
    <row r="28" spans="1:3">
      <c r="A28" s="4" t="s">
        <v>159</v>
      </c>
      <c r="B28" s="8" t="n">
        <v>5.2</v>
      </c>
      <c r="C28" s="8" t="n">
        <v>-1.1</v>
      </c>
    </row>
    <row r="29" spans="1:3">
      <c r="A29" s="4" t="s">
        <v>160</v>
      </c>
      <c r="B29" s="8" t="n">
        <v>-0.8</v>
      </c>
      <c r="C29" s="8" t="n">
        <v>2.2</v>
      </c>
    </row>
    <row r="30" spans="1:3">
      <c r="A30" s="4" t="s">
        <v>161</v>
      </c>
      <c r="B30" s="8" t="n">
        <v>-1624.7</v>
      </c>
      <c r="C30" s="8" t="n">
        <v>6.8</v>
      </c>
    </row>
    <row r="31" spans="1:3">
      <c r="A31" s="3" t="s">
        <v>162</v>
      </c>
    </row>
    <row r="32" spans="1:3">
      <c r="A32" s="4" t="s">
        <v>163</v>
      </c>
      <c r="B32" s="5" t="n">
        <v>1300</v>
      </c>
    </row>
    <row r="33" spans="1:3">
      <c r="A33" s="4" t="s">
        <v>164</v>
      </c>
      <c r="B33" s="8" t="n">
        <v>-319.9</v>
      </c>
      <c r="C33" s="8" t="n">
        <v>-17.2</v>
      </c>
    </row>
    <row r="34" spans="1:3">
      <c r="A34" s="4" t="s">
        <v>165</v>
      </c>
      <c r="B34" s="8" t="n">
        <v>-31.8</v>
      </c>
    </row>
    <row r="35" spans="1:3">
      <c r="A35" s="4" t="s">
        <v>166</v>
      </c>
      <c r="B35" s="8" t="n">
        <v>-145.9</v>
      </c>
      <c r="C35" s="8" t="n">
        <v>-128.3</v>
      </c>
    </row>
    <row r="36" spans="1:3">
      <c r="A36" s="4" t="s">
        <v>131</v>
      </c>
      <c r="B36" s="5" t="n">
        <v>8</v>
      </c>
      <c r="C36" s="8" t="n">
        <v>6.5</v>
      </c>
    </row>
    <row r="37" spans="1:3">
      <c r="A37" s="4" t="s">
        <v>167</v>
      </c>
      <c r="B37" s="8" t="n">
        <v>-1.1</v>
      </c>
      <c r="C37" s="8" t="n">
        <v>3.1</v>
      </c>
    </row>
    <row r="38" spans="1:3">
      <c r="A38" s="4" t="s">
        <v>168</v>
      </c>
      <c r="B38" s="8" t="n">
        <v>809.3</v>
      </c>
      <c r="C38" s="8" t="n">
        <v>-135.9</v>
      </c>
    </row>
    <row r="39" spans="1:3">
      <c r="A39" s="4" t="s">
        <v>169</v>
      </c>
      <c r="B39" s="8" t="n">
        <v>3.3</v>
      </c>
      <c r="C39" s="8" t="n">
        <v>13.9</v>
      </c>
    </row>
    <row r="40" spans="1:3">
      <c r="A40" s="4" t="s">
        <v>170</v>
      </c>
      <c r="B40" s="8" t="n">
        <v>-511.1</v>
      </c>
      <c r="C40" s="8" t="n">
        <v>57.8</v>
      </c>
    </row>
    <row r="41" spans="1:3">
      <c r="A41" s="4" t="s">
        <v>171</v>
      </c>
      <c r="B41" s="8" t="n">
        <v>1420.4</v>
      </c>
      <c r="C41" s="8" t="n">
        <v>753.7</v>
      </c>
    </row>
    <row r="42" spans="1:3">
      <c r="A42" s="4" t="s">
        <v>172</v>
      </c>
      <c r="B42" s="8" t="n">
        <v>909.3</v>
      </c>
      <c r="C42" s="8" t="n">
        <v>811.5</v>
      </c>
    </row>
    <row r="43" spans="1:3">
      <c r="A43" s="3" t="s">
        <v>173</v>
      </c>
    </row>
    <row r="44" spans="1:3">
      <c r="A44" s="4" t="s">
        <v>174</v>
      </c>
      <c r="B44" s="8" t="n">
        <v>80.09999999999999</v>
      </c>
      <c r="C44" s="8" t="n">
        <v>82.40000000000001</v>
      </c>
    </row>
    <row r="45" spans="1:3">
      <c r="A45" s="4" t="s">
        <v>175</v>
      </c>
      <c r="B45" s="8" t="n">
        <v>24.1</v>
      </c>
      <c r="C45" s="8" t="n">
        <v>47.6</v>
      </c>
    </row>
    <row r="46" spans="1:3">
      <c r="A46" s="3" t="s">
        <v>176</v>
      </c>
    </row>
    <row r="47" spans="1:3">
      <c r="A47" s="4" t="s">
        <v>177</v>
      </c>
      <c r="B47" s="7" t="n">
        <v>13.7</v>
      </c>
      <c r="C47" s="7" t="n">
        <v>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30:19Z</dcterms:created>
  <dcterms:modified xmlns:dcterms="http://purl.org/dc/terms/" xmlns:xsi="http://www.w3.org/2001/XMLSchema-instance" xsi:type="dcterms:W3CDTF">2017-04-26T16:30:19Z</dcterms:modified>
</cp:coreProperties>
</file>